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ash Flows" sheetId="7" state="visible" r:id="rId7"/>
    <sheet xmlns:r="http://schemas.openxmlformats.org/officeDocument/2006/relationships" name="Pay vs Performance Disclosure"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Other Assets" sheetId="11" state="visible" r:id="rId11"/>
    <sheet xmlns:r="http://schemas.openxmlformats.org/officeDocument/2006/relationships" name="Property and equipment, net" sheetId="12" state="visible" r:id="rId12"/>
    <sheet xmlns:r="http://schemas.openxmlformats.org/officeDocument/2006/relationships" name="Earnings Per Share and Stockhol" sheetId="13" state="visible" r:id="rId13"/>
    <sheet xmlns:r="http://schemas.openxmlformats.org/officeDocument/2006/relationships" name="Business Combin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Restatement of Previously Issu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ther Assets (Tables)" sheetId="20" state="visible" r:id="rId20"/>
    <sheet xmlns:r="http://schemas.openxmlformats.org/officeDocument/2006/relationships" name="Property and equipment, net (Ta" sheetId="21" state="visible" r:id="rId21"/>
    <sheet xmlns:r="http://schemas.openxmlformats.org/officeDocument/2006/relationships" name="Income Taxes (Tables)" sheetId="22" state="visible" r:id="rId22"/>
    <sheet xmlns:r="http://schemas.openxmlformats.org/officeDocument/2006/relationships" name="Restatement of Previously Iss_2" sheetId="23" state="visible" r:id="rId23"/>
    <sheet xmlns:r="http://schemas.openxmlformats.org/officeDocument/2006/relationships" name="Summary of significant accoun_3" sheetId="24" state="visible" r:id="rId24"/>
    <sheet xmlns:r="http://schemas.openxmlformats.org/officeDocument/2006/relationships" name="Other Current Assets (Details)" sheetId="25" state="visible" r:id="rId25"/>
    <sheet xmlns:r="http://schemas.openxmlformats.org/officeDocument/2006/relationships" name="Property and Equipment (Details" sheetId="26" state="visible" r:id="rId26"/>
    <sheet xmlns:r="http://schemas.openxmlformats.org/officeDocument/2006/relationships" name="Property and equipment, net (De" sheetId="27" state="visible" r:id="rId27"/>
    <sheet xmlns:r="http://schemas.openxmlformats.org/officeDocument/2006/relationships" name="Earnings Per Share and Stockh_2"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Restatement schedules (Details)"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51" customWidth="1" min="2" max="2"/>
    <col width="14" customWidth="1" min="3" max="3"/>
  </cols>
  <sheetData>
    <row r="1">
      <c r="A1" s="1" t="inlineStr">
        <is>
          <t>Cover - USD ($)</t>
        </is>
      </c>
      <c r="B1" s="2" t="inlineStr">
        <is>
          <t>12 Months Ended</t>
        </is>
      </c>
    </row>
    <row r="2">
      <c r="B2" s="2" t="inlineStr">
        <is>
          <t>Dec. 31, 2023</t>
        </is>
      </c>
      <c r="C2" s="2" t="inlineStr">
        <is>
          <t>Aug. 08, 2024</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ed to include re-audited financial statements</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3</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333-270519</t>
        </is>
      </c>
      <c r="C13" s="4" t="inlineStr">
        <is>
          <t xml:space="preserve"> </t>
        </is>
      </c>
    </row>
    <row r="14">
      <c r="A14" s="4" t="inlineStr">
        <is>
          <t>Entity Registrant Name</t>
        </is>
      </c>
      <c r="B14" s="4" t="inlineStr">
        <is>
          <t>Unusual
Machines, Inc.</t>
        </is>
      </c>
      <c r="C14" s="4" t="inlineStr">
        <is>
          <t xml:space="preserve"> </t>
        </is>
      </c>
    </row>
    <row r="15">
      <c r="A15" s="4" t="inlineStr">
        <is>
          <t>Entity Central Index Key</t>
        </is>
      </c>
      <c r="B15" s="4" t="inlineStr">
        <is>
          <t>0001956955</t>
        </is>
      </c>
      <c r="C15" s="4" t="inlineStr">
        <is>
          <t xml:space="preserve"> </t>
        </is>
      </c>
    </row>
    <row r="16">
      <c r="A16" s="4" t="inlineStr">
        <is>
          <t>Entity Tax Identification Number</t>
        </is>
      </c>
      <c r="B16" s="4" t="inlineStr">
        <is>
          <t>66-0927642</t>
        </is>
      </c>
      <c r="C16" s="4" t="inlineStr">
        <is>
          <t xml:space="preserve"> </t>
        </is>
      </c>
    </row>
    <row r="17">
      <c r="A17" s="4" t="inlineStr">
        <is>
          <t>Entity Incorporation, State or Country Code</t>
        </is>
      </c>
      <c r="B17" s="4" t="inlineStr">
        <is>
          <t>PR</t>
        </is>
      </c>
      <c r="C17" s="4" t="inlineStr">
        <is>
          <t xml:space="preserve"> </t>
        </is>
      </c>
    </row>
    <row r="18">
      <c r="A18" s="4" t="inlineStr">
        <is>
          <t>Entity Address, Address Line One</t>
        </is>
      </c>
      <c r="B18" s="4" t="inlineStr">
        <is>
          <t>4667
    1 B McLeod Rd</t>
        </is>
      </c>
      <c r="C18" s="4" t="inlineStr">
        <is>
          <t xml:space="preserve"> </t>
        </is>
      </c>
    </row>
    <row r="19">
      <c r="A19" s="4" t="inlineStr">
        <is>
          <t>Entity Address, Address Line Two</t>
        </is>
      </c>
      <c r="B19" s="4" t="inlineStr">
        <is>
          <t>Suite
    J</t>
        </is>
      </c>
      <c r="C19" s="4" t="inlineStr">
        <is>
          <t xml:space="preserve"> </t>
        </is>
      </c>
    </row>
    <row r="20">
      <c r="A20" s="4" t="inlineStr">
        <is>
          <t>Entity Address, City or Town</t>
        </is>
      </c>
      <c r="B20" s="4" t="inlineStr">
        <is>
          <t>Orlando</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2811</t>
        </is>
      </c>
      <c r="C22" s="4" t="inlineStr">
        <is>
          <t xml:space="preserve"> </t>
        </is>
      </c>
    </row>
    <row r="23">
      <c r="A23" s="4" t="inlineStr">
        <is>
          <t>City Area Code</t>
        </is>
      </c>
      <c r="B23" s="4" t="inlineStr">
        <is>
          <t>(855)</t>
        </is>
      </c>
      <c r="C23" s="4" t="inlineStr">
        <is>
          <t xml:space="preserve"> </t>
        </is>
      </c>
    </row>
    <row r="24">
      <c r="A24" s="4" t="inlineStr">
        <is>
          <t>Local Phone Number</t>
        </is>
      </c>
      <c r="B24" s="4" t="inlineStr">
        <is>
          <t>921-4600</t>
        </is>
      </c>
      <c r="C24" s="4" t="inlineStr">
        <is>
          <t xml:space="preserve"> </t>
        </is>
      </c>
    </row>
    <row r="25">
      <c r="A25" s="4" t="inlineStr">
        <is>
          <t>Title of 12(b) Security</t>
        </is>
      </c>
      <c r="B25" s="4" t="inlineStr">
        <is>
          <t>Common
    stock, par value $0.01</t>
        </is>
      </c>
      <c r="C25" s="4" t="inlineStr">
        <is>
          <t xml:space="preserve"> </t>
        </is>
      </c>
    </row>
    <row r="26">
      <c r="A26" s="4" t="inlineStr">
        <is>
          <t>Trading Symbol</t>
        </is>
      </c>
      <c r="B26" s="4" t="inlineStr">
        <is>
          <t>UMAC</t>
        </is>
      </c>
      <c r="C26" s="4" t="inlineStr">
        <is>
          <t xml:space="preserve"> </t>
        </is>
      </c>
    </row>
    <row r="27">
      <c r="A27" s="4" t="inlineStr">
        <is>
          <t>Security Exchange Name</t>
        </is>
      </c>
      <c r="B27" s="4" t="inlineStr">
        <is>
          <t>NYSEAMER</t>
        </is>
      </c>
      <c r="C27" s="4" t="inlineStr">
        <is>
          <t xml:space="preserve"> </t>
        </is>
      </c>
    </row>
    <row r="28">
      <c r="A28" s="4" t="inlineStr">
        <is>
          <t>Entity Well-known Seasoned Issuer</t>
        </is>
      </c>
      <c r="B28" s="4" t="inlineStr">
        <is>
          <t>No</t>
        </is>
      </c>
      <c r="C28" s="4" t="inlineStr">
        <is>
          <t xml:space="preserve"> </t>
        </is>
      </c>
    </row>
    <row r="29">
      <c r="A29" s="4" t="inlineStr">
        <is>
          <t>Entity Voluntary Filers</t>
        </is>
      </c>
      <c r="B29" s="4" t="inlineStr">
        <is>
          <t>No</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Filer Category</t>
        </is>
      </c>
      <c r="B32" s="4" t="inlineStr">
        <is>
          <t>Non-accelerated Filer</t>
        </is>
      </c>
      <c r="C32" s="4" t="inlineStr">
        <is>
          <t xml:space="preserve"> </t>
        </is>
      </c>
    </row>
    <row r="33">
      <c r="A33" s="4" t="inlineStr">
        <is>
          <t>Entity Small Business</t>
        </is>
      </c>
      <c r="B33" s="4" t="inlineStr">
        <is>
          <t>true</t>
        </is>
      </c>
      <c r="C33" s="4" t="inlineStr">
        <is>
          <t xml:space="preserve"> </t>
        </is>
      </c>
    </row>
    <row r="34">
      <c r="A34" s="4" t="inlineStr">
        <is>
          <t>Entity Emerging Growth Company</t>
        </is>
      </c>
      <c r="B34" s="4" t="inlineStr">
        <is>
          <t>true</t>
        </is>
      </c>
      <c r="C34" s="4" t="inlineStr">
        <is>
          <t xml:space="preserve"> </t>
        </is>
      </c>
    </row>
    <row r="35">
      <c r="A35" s="4" t="inlineStr">
        <is>
          <t>Elected Not To Use the Extended Transition Period</t>
        </is>
      </c>
      <c r="B35" s="4" t="inlineStr">
        <is>
          <t>false</t>
        </is>
      </c>
      <c r="C35" s="4" t="inlineStr">
        <is>
          <t xml:space="preserve"> </t>
        </is>
      </c>
    </row>
    <row r="36">
      <c r="A36" s="4" t="inlineStr">
        <is>
          <t>Entity Shell Company</t>
        </is>
      </c>
      <c r="B36" s="4" t="inlineStr">
        <is>
          <t>false</t>
        </is>
      </c>
      <c r="C36" s="4" t="inlineStr">
        <is>
          <t xml:space="preserve"> </t>
        </is>
      </c>
    </row>
    <row r="37">
      <c r="A37" s="4" t="inlineStr">
        <is>
          <t>Entity Public Float</t>
        </is>
      </c>
      <c r="B37" s="4" t="inlineStr">
        <is>
          <t xml:space="preserve"> </t>
        </is>
      </c>
      <c r="C37" s="5" t="n">
        <v>9700000</v>
      </c>
    </row>
    <row r="38">
      <c r="A38" s="4" t="inlineStr">
        <is>
          <t>Entity Common Stock, Shares Outstanding</t>
        </is>
      </c>
      <c r="B38" s="4" t="inlineStr">
        <is>
          <t xml:space="preserve"> </t>
        </is>
      </c>
      <c r="C38" s="6" t="n">
        <v>6184983</v>
      </c>
    </row>
    <row r="39">
      <c r="A39" s="4" t="inlineStr">
        <is>
          <t>ICFR Auditor Attestation Flag</t>
        </is>
      </c>
      <c r="B39" s="4" t="inlineStr">
        <is>
          <t>false</t>
        </is>
      </c>
      <c r="C39" s="4" t="inlineStr">
        <is>
          <t xml:space="preserve"> </t>
        </is>
      </c>
    </row>
    <row r="40">
      <c r="A40" s="4" t="inlineStr">
        <is>
          <t>Document Financial Statement Error Correction [Flag]</t>
        </is>
      </c>
      <c r="B40" s="4" t="inlineStr">
        <is>
          <t>false</t>
        </is>
      </c>
      <c r="C40" s="4" t="inlineStr">
        <is>
          <t xml:space="preserve"> </t>
        </is>
      </c>
    </row>
    <row r="41">
      <c r="A41" s="4" t="inlineStr">
        <is>
          <t>Auditor Firm ID</t>
        </is>
      </c>
      <c r="B41" s="4" t="inlineStr">
        <is>
          <t>106</t>
        </is>
      </c>
      <c r="C41" s="4" t="inlineStr">
        <is>
          <t xml:space="preserve"> </t>
        </is>
      </c>
    </row>
    <row r="42">
      <c r="A42" s="4" t="inlineStr">
        <is>
          <t>Auditor Name</t>
        </is>
      </c>
      <c r="B42" s="4" t="inlineStr">
        <is>
          <t>SALBERG &amp; COMPANY, P.A.</t>
        </is>
      </c>
      <c r="C42" s="4" t="inlineStr">
        <is>
          <t xml:space="preserve"> </t>
        </is>
      </c>
    </row>
    <row r="43">
      <c r="A43" s="4" t="inlineStr">
        <is>
          <t>Auditor Location</t>
        </is>
      </c>
      <c r="B43" s="4" t="inlineStr">
        <is>
          <t>Boca Raton, Florida</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Accounting The accompanying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cordingly, actual results could differ from those estimates, and such results could be material. The financial statements include some amounts that are based on management's best estimates and judgments. Significant
estimates in 2023 and 2022 include stock compensation and deferred tax assets. Cash The Company considers all highly liquid debt
instruments purchased with an original maturity of three months or less to be cash equivalents. The Company had no The Company maintains cash deposits at a financial
institution that is insured by the Federal Deposit Insurance Corporation up to $ 250,000 0.6 million 2.8
million Deferred
offering costs The Company deferred direct incremental costs
associated with its ongoing initial public offering (“IPO”). The Company capitalized $ 424,933
87,825
Note
Receivable At December 31, 2021, the Company had a loan receivable due from Rotor Riot LLC, a related party, of $ 45,222 Property
and equipment, net Property and equipment is stated at cost, net
of accumulated depreciation. Depreciation is provided utilizing the straight-line method over the estimated useful lives for owned assets
of three years. 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an exit price)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Disclosures for Non-Financial Assets Measured
at Fair Value on a Non-Recurring Basis The Company's financial instruments mainly consist
of cash, current assets, accounts payable and accrued expenses. The carrying amounts of cash, current assets, accounts payable and accrued
expenses approximates fair value due to the short-term nature of these instruments. Revenue
Recognition The Company will recognize revenue in
accordance with ASC 606, “Revenue from Contracts with Customers”, issued by the Financial Accounting Standards Board
(“FASB”). This standard includes a comprehensive evaluation of factors to be considered regarding revenue recognition
including: Step 1: Identify the contract with a customer; Step 2: Identify the performance obligations in
the contract; Step 3: Determine the transaction price; Step 4: Allocate the transaction price to the
performance obligations in the contract; and Step 5: Recognize revenue when (or as) the Company
satisfies a performance obligation at a point in time. The Company did not have any revenue during the
years ended December 31, 2023 and 2022. Research and Development Research and development expenses include payroll,
employee benefits, and other headcount-related expenses associated with product development. Research and development expenses also include
third-party development costs, materials, and a proportionate share of overhead costs. 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able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Stock-Based Compensation S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The Company recognizes
forfeitures as they occur. The fair value of stock grants is based on our stock price on the date of grant. Compensation costs are recognized
on a straight-line basis over the service period which is the vesting term. Net
Loss per Share Basic and diluted net loss per share is calculated based on the weighted-average
of common shares outstanding in accordance with FASB ASC Topic 260, Earnings per Share Recent Accounting Pronouncements In November 2023, new accounting guidance was
issued that updates reportable segment disclosure requirements by requiring disclosures of significant reportable segment expenses that
are regularly provided to the Chief Operating Decision Maker (the “CODM”) and included within each reported measure of a segment's
profit or loss. This new guidance also requires disclosure of the title and position of the individual identified as the CODM and an explanation
of how the CODM uses the reported measures of a segment’s profit or loss in assessing segment performance and deciding how to allocate
resources. The new guidance is effective for annual periods beginning after December 15, 2023, and interim periods within fiscal years
beginning after December 15, 2024. The new guidance is required to be applied retrospectively to all prior periods presented in the financial
statements. Early adoption is also permitted. On January 1, 2024, the Company adopted ASC 280, Segment Reporting. The Company currently
operates a single segment and the Company does not anticipate any net effect related to the adoption.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not result in additional required disclosures when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Note
3 – Other Assets Other current and non-current assets at December 31 included:
Schedule of other assets 2023 2022
Current assets:
Prepaid insurance $ 20,631 $ 39,375
Deposit related to Rotor Riot, LLC and Fat Shark, Ltd. acquisitions 100,000 –
Total current assets $ 120,631 $ 39,375
Non-current assets:
Deposit related to Rotor Riot, LLC and Fat Shark, Ltd. acquisitions $ – $ 100,000
Total non-current assets $ – $ 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consist of assets with
an estimated useful life greater than one year. Property and equipment are reported net of accumulated depreciation, and the reported
values are periodically assessed for impairment. Property and equipment as of December 31 was as follows:
Schedule of property and equipment 2023 2022
Computer equipment $ 7,738 $ 4,575
Accumulated depreciation (6,484 ) (885 )
Total property and equipment, net $ 1,254 $ 3,690 Depreciation expense totaled $ 5,600
8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tockholders’ Equity</t>
        </is>
      </c>
      <c r="B1" s="2" t="inlineStr">
        <is>
          <t>12 Months Ended</t>
        </is>
      </c>
    </row>
    <row r="2">
      <c r="B2" s="2" t="inlineStr">
        <is>
          <t>Dec. 31, 2023</t>
        </is>
      </c>
    </row>
    <row r="3">
      <c r="A3" s="3" t="inlineStr">
        <is>
          <t>Net loss per share attributable to common stockholders</t>
        </is>
      </c>
      <c r="B3" s="4" t="inlineStr">
        <is>
          <t xml:space="preserve"> </t>
        </is>
      </c>
    </row>
    <row r="4">
      <c r="A4" s="4" t="inlineStr">
        <is>
          <t>Earnings Per Share and Stockholders’ Equity</t>
        </is>
      </c>
      <c r="B4" s="4" t="inlineStr">
        <is>
          <t xml:space="preserve">Note 5 – Earnings Per Share and Stockholders’ Equity Earnings per Share Basic net loss per share is computed by dividing
net loss, which is allocated based upon the proportionate amount of weighted average shares outstanding, to each class of stockholder’s
stock outstanding during the period. For the calculation of diluted net loss per share, net loss per share attributable to common stockholders
for basic net loss per share is adjusted by the effect of dilutive securities, including awards under our equity compensation plans. Outstanding securities not included in the computation
of diluted net loss per share because their effect would have been anti-dilutive include 950,000
700,000
Preferred Stock The preferred stock par value is $0.01. The Series
B preferred stock is convertible into common stock at a ratio of 5,000 shares of common stock for each share of Series B stock held, subject
to certain limitations. Series B preferred shares are not entitled to vote on any matters submitted to shareholders of the Company. On December 13, 2022, the Company issued 140 700,000 On June 1, 2023, the Company issued an additional
50 250,000 Series B preferred shares outstanding at December 31, 2023 totaled
190 Series B preferred shares outstanding at December 31, 2022 totaled 140 Common Stock The common stock par value is $ 0.01 2023 Transactions On March 7, 2023, the Company issued 75,000 600,000 On July 10, 2023, the Company’s Board of
Directors approved a 1-for-2 reverse stock split Earnings Per Share 2022 Transactions The Company issued 56,250 450,000 The Company received $ 99,900 On December 14, 2022, the Company amended its
Articles of Incorporation to, among other things, increase the number of authorized shares of common stock from 90,000,000 to 500,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Note
6 – Business Combination Fat Shark and Rotor Riot On November 21, 2022,
the Company entered into a Share Purchase Agreement (the “Purchase Agreement”), as amended, with Red Cat Holdings, Inc. (“Red
Cat,”) and Jeffrey Thompson, the founder and Chief Executive Officer of Red Cat, pursuant to which the Company agreed to purchase
Red Cat’s consumer business consisting of Fat Shark Holdings, Ltd. (“Fat Shark”) and Rotor Riot, LLC (“Rotor Riot”)
(the “Business Combination”) for a total of $20.1 million (the “Purchase Price”). Fat Shark and Rotor Riot are
in the business of designing and marketing consumer drones and first-person-view (“FPV”) goggles. Rotor Riot is also a licensed
authorized reseller of consumer drones manufactured by third-parties. The Purchase Price was comprised of (i) $1.1 million in cash, (ii)
a $2.0 million promissory note issued by the Company to Red Cat, and (iii) $17.0 million of the Company’s common stock and subject
to certain working capital adjustments. See Note 10 – Subsequent Events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In November 2022, the Company entered into the
Purchase Agreement, as amended with Red Cat and Jeffrey Thompson, the Company’s former Chief Executive Officer and President and
current director and also the current Chief Executive Officer of Red Cat, pursuant to which, among other things, Mr. Thompson and the
Company have agreed to indemnification obligations, which shall survive for a period of nine months from February 16, 2024, subject to
certain limitations, which includes a basket of $250,000 before any claim can be asserted and a cap equal to the value of 100,000 shares
of our common stock owned by him to secure any indemnification obligations, which stock is our sole remedy, except for fraud. Our prior
Chief Executive Officer, Mr. Brandon Torres Declet, negotiated the terms of the Purchase Agreement on an arms’ length basis with
Joe Freedman who was the head of Red Cat’s Special Committee. The transaction was ultimately approved by the Company’s and
Red Cat’s board of directors. On March 8, 2023, a majority of the disinterested Red Cat shareholders approved the transactions contemplated
in the Purchase Agreement in a special meeting. Mr. Thompson recused himself from such vote. In February 2024, the Company completed the acquisitions
to purchase Fat Shark and Rotor Riot from Red Cat. Jeffrey Thompson is the founder and current Chief Executive Officer of Red Cat. Mr.
Thompson is also the founder, prior Chief Executive Officer and current member on the Board of Directors of Unusual Machines. Prior to
the acquisition, Mr. Thompson held 328,500 shares of common stock in Unusual Machines, which represented approximately 10% prior to the
acquisition and IP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8 – Income Taxes The Company was incorporated and based in Puerto
Rico, as of and for the years ended December 31, 2023 and 2022. As such, the Company is not subject to taxation by the United States as
Puerto Rico has its own taxing authority. Since inception, the Company has incurred net losses in each year of operations. The current
provision for the reporting periods presented in these financial statements consisted of a tax benefit against which the Company applied
a full valuation allowance, resulting in no current provision for income taxes. As of December 31, 2023 and 2022, the
Company had gross net operating losses of approximately $ 3.9
million 1.5 million .7 million .3 million
Effective income tax rate 2023 2022
Puerto Rico statutory rate 18.5% 18.5%
Effects of:
State and local taxes –% –%
Change in valuation allowance (18.5)% (18.5)%
Effective rate –% –% The Company continuously monitors its current and prior filing positions
in order to determine if any unrecognized tax positions should be recorded. The analysis involves considerable judgement and is based
on the best information available. For the periods ended December 31, 2023 and 2022, the Company is not aware of any positions which require
an uncertain tax position liabil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of Previously Issued Financial Statements</t>
        </is>
      </c>
      <c r="B4" s="4" t="inlineStr">
        <is>
          <t xml:space="preserve">Note 9 – Restatement of Previously Issued Financial Statements On April 16, 2024, the Company changed their independent
PCAOB-registered accounting firm and terminated its engagement with their prior auditor. On May 3, 2024, the Securities and Exchange Commission
(“SEC”) issued an order that instituted a cease-and-desist against the Company’s previous auditor, which stated that
all necessary Exchange Act Filings presented must be audited by a qualified, independent, PCAOB-registered public accountant. As a result,
the Company’s previously issued financial statements for the years ended December 31, 2023 and 2022 were required to be re-audited. The Company engaged a new, an independent and
registered accounting firm, to re-audit the Company’s previously issued financial statements. During the Company’s re-audits,
it was noted that certain transactions were not recorded in the correct period, certain accounts should have been classified as a non-current
asset rather than a current asset, stock compensation expense of $600,000 related to the March 7, 2023 common stock issuance was not recorded
and deferred offering costs were classified as an operating activity rather than a financing activity. Expenses totaling $81,800 were
originally recorded in 2022 but related to 2021 expenses and expenses totaling $10,993 were originally recorded in 2023 but related to
2022 expenses. With this restatement, the transactions previously
recorded in the incorrect period have been updated to the correct period, classifications on the balance sheet and cash flow statement
have been corrected and the stock compensation previously not recorded has been properly recorded. The following presents reconciliations of the impacted financial statement
line items as filed to the restated amounts as of December 31, 2023 and 2022 and for the years then ended. The previously reported amounts
reflect those included in the Original Filing of our Annual Report on Form 10-K as of and for the years ended December 31, 2023 filed
with the SEC on March 22, 2024. These amounts are labeled “As Filed” in the tables below. The amounts labeled “Restatement
Adjustments” represent the effects of these restatements due to the timing differences, balance sheet reclassifications and stock
compensation expense. Restatement
schedules
Balance Sheet as of December 31, 2023
As Filed Restatement Adjustments As Restated
ASSETS
Current assets:
Cash and cash equivalents $ 894,773 $ – $ 894,773
Deferred offering costs 512,758 (512,758 ) –
Other current assets 120,631 – 120,631
Total current assets 1,528,162 (512,758 ) 1,015,404
Non-current assets:
Property and equipment, net 1,254 – 1,254
Deferred offering costs – 512,758 512,758
Other assets – – –
Total non-current assets 1,254 512,758 514,012
Total assets $ 1,529,416 $ – $ 1,529,416
LIABILITIES AND STOCKHOLDERS' EQUITY
Current liabilities
Accounts payable and accrued expenses $ 114,497 $ – $ 114,497
Total current liabilities 114,497 – 114,497
Stockholders’ equity:
Series B preferred stock , par 2 – 2
Common stock, par 32,173 – 32,173
Additional paid in capital 4,715,790 600,000 5,315,790
Accumulated deficit (3,333,046 ) (600,000 ) (3,933,046 )
Total stockholders’ equity 1,414,919 – 1,414,919
Total liabilities and stockholders’ equity $ 1,529,416 $ – $ 1,529,416
Statement of Operations for the Year Ended December 31, 2023
As Filed Restatement Adjustments As Restated
Revenue $ – $ – $ –
Cost of goods sold – – –
Gross profit – – –
Operating expenses:
Research and development – – –
General and administrative 1,788,855 589,007 2,377,862
Depreciation and amortization 5,600 – 5,600
Total operating expenses 1,794,455 589,007 2,383,462
Loss from operations (1,794,455 ) (589,007 ) (2,383,462 )
Other income:
Interest income – – –
Total other income – – –
Net loss before income tax (1,794,455 ) (589,007 ) (2,383,462 )
Income tax benefit (expense) – – –
Net loss $ (1,794,455 ) (589,007 ) $ (2,383,462 )
Net loss per share attributable to common stockholders
Basic and diluted $ (0.54 ) (0.18 ) $ (0.72 )
Weighted average common shares outstanding
Basic and diluted 3,307,118 – 3,307,118
Statements of Changes in Stockholders’ Equity – As Filed – For the Year Ended December 31, 2023
Series B, Preferred Stock Common Stock Additional Paid-In Stocks to be Accumulated
Shares Value Shares Value Capital Issued Deficit Total
Balance, December 31, 2022 140 $ 1 3,392,250 $ 33,923 $ 4,714,041 $ – $ (1,538,591 ) $ 3,209,374
Issuance of common shares for services – – 75,005 750 (750 ) – – –
Conversion to preferred shares 50 1 (250,000 ) (2,500 ) 2,499 – – –
Net loss – – – – – – (1,794,455 ) (1,794,455 )
Balance, December 31, 2023 190 $ 2 3,217,255 $ 32,173 $ 4,715,790 $ – $ (3,333,046 ) $ 1,414,919
Statements of Changes in Stockholders’ Equity – Restatement Adjustments – For the Year Ended December 31, 2023
Series B, Preferred Stock Common Stock Additional Paid-In Stocks to be Accumulated
Shares Value Shares Value Capital Issued Deficit Total
Balance, December 31, 2022 – $ – – $ – $ – $ – $ (10,993 ) $ (10,993 )
Issuance of common shares for services – – – – 600,000 – – 600,000
Conversion to preferred shares – – – – – – – –
Net loss – – – – – – (589,007 ) (589,007 )
Balance, December 31, 2023 – $ – – $ – $ 600,000 $ – $ (600,000 ) $ –
Statements of Changes in Stockholders’ Equity – As Restated – For the Year Ended December 31, 2023
Series B, Preferred Stock Common Stock Additional Paid-In Stocks to be Accumulated
Shares Value Shares Value Capital Issued Deficit Total
Balance, December 31, 2022 140 $ 1 3,392,250 $ 33,923 $ 4,714,041 $ – $ (1,549,584 ) $ 3,198,381
Issuance of common shares for services – – 75,005 750 599,250 – – 600,000
Conversion to preferred shares 50 1 (250,000 ) (2,500 ) 2,499 – – –
Net loss – – – – – – (2,383,462 ) (2,383,462 )
Balance, December 31, 2023 190 $ 2 3,217,255 $ 32,173 $ 5,315,790 $ – $ (3,933,046 ) $ 1,414,919
Statement of Cash Flows for the Year Ended December 31, 2023
As Filed Restatement Adjustments As Restated
Cash flows from operating activities:
Net loss $ (1,794,455 ) $ (589,007 ) $ (2,383,462 )
Depreciation 5,600 – 5,600
Stock compensation expense – 600,000 600,000
Change in assets and liabilities:
Accounts receivable – – –
Deferred offering costs (424,933 ) 424,933 –
Other current assets 18,744 – 18,744
Accounts payable and accrued expenses (6,441 ) (10,993 ) (17,434 )
Net cash used in operating activities (2,201,485 ) 424,933 (1,776,552 )
Cash flows from investing activities
Purchases of property and equipment (3,164 ) – (3,164 )
Net cash used in investing activities (3,164 ) – (3,164 )
Cash flows from financing activities:
Deferred offering costs – (424,933 ) (424,933 )
Net cash used in financing activities – (424,933 ) (424,933 )
Net increase (decrease) in cash (2,204,649 ) – (2,204,649 )
Cash, beginning of year 3,099,422 – 3,099,422
Cash, end of year $ 894,773 $ – $ 894,773
Supplemental disclosures of cash flow information:
Cash paid for interest $ – $ – $ –
Cash paid for income tax $ – $ – $ –
Balance Sheet as of December 31, 2022
As Filed Restatement Adjustments As Restated
ASSETS
Current assets:
Cash and cash equivalents $ 3,099,422 $ – $ 3,099,422
Deferred offering costs 87,825 (87,825 ) –
Other current assets 139,375 (100,000 ) 39,375
Total current assets 3,326,622 (187,825 ) 3,138,797
Non-current assets:
Property and equipment, net 3,690 – 3,690
Deferred offering costs – 87,825 87,825
Other assets – 100,000 100,000
Total non-current assets 3,690 187,825 191,515
Total assets $ 3,330,312 $ – $ 3,330,312
LIABILITIES AND STOCKHOLDERS' EQUITY
Current liabilities
Accounts payable and accrued expenses $ 120,938 $ 10,993 $ 131,931
Total current liabilities 120,938 10,993 131,931
Stockholders’ equity:
Series B preferred stock , par 1 – 1
Common stock, par 33,923 – 33,923
Additional paid in capital 4,714,041 – 4,714,041
Accumulated deficit (1,538,591 ) (10,993 ) (1,549,584 )
Total stockholders’ equity 3,209,374 (10,993 ) 3,198,381
Total liabilities and stockholders’ equity $ 3,330,312 $ – $ 3,330,312
Statement of Operations for the Year Ended December 31, 2022
As Filed Restatement Adjustments As Restated
Revenue $ – $ – $ –
Cost of goods sold – – –
Gross profit – – –
Operating expenses:
Research and development 91,325 – 91,325
General and administrative 1,150,522 (70,807 ) 1,079,715
Depreciation and amortization 885 – 885
Total operating expenses 1,242,732 (70,807 ) 1,171,925
Loss from operations (1,272,732 ) 70,807 (1,171,925 )
Other income:
Interest income 148 – 148
Total other income 148 – 148
Net loss before income tax (1,242,584 ) 70,807 (1,171,777 )
Income tax benefit (expense) – – –
Net loss $ (1,242,584 ) $ 70,807 $ (1,171,777 )
Net loss per share attributable to common stockholders
Basic and diluted $ (0.31 ) $ 0.02 $ (0.29 )
Weighted average common shares outstanding
Basic and diluted 4,006,007 45,198 4,051,205
Statements of Changes in Stockholders’ Equity – As Filed – For the Year Ended December 31, 2022
Series B, Preferred Stock Common Stock Additional Paid-In Stocks to be Accumulated
Shares Value Shares Value Capital Issued Deficit Total
Balance, December 31, 2021 – $ – 3,776,000 $ 37,760 $ 2,268,240 $ 1,892,065 $ (296,007 ) $ 3,902,058
Issuance of common stock for cash – – 316,250 3,163 2,438,802 (1,892,065 ) – 549,900
Conversion to preferred stock 140 1 (700,000 ) (7,000 ) 6,999 – – –
Net loss – – – – – – (1,242,584 ) (1,242,584 )
Balance, December 31, 2022 140 $ 1 3,392,250 $ 33,923 $ 4,714,041 $ – $ (1,538,591 ) $ 3,209,374
Statements of Changes in Stockholders’ Equity – Restatement Adjustments – For the Year Ended December 31, 2022
Series B, Preferred Stock Common Stock Additional Paid-In Stocks to be Accumulated
Shares Value Shares Value Capital Issued Deficit Total
Balance, December 31, 2021 – $ – 260,000 $ 2,600 $ 1,989,365 $ (1,892,065 ) $ (81,800 ) $ 18,100
Issuance of common stock for cash – – (260,000 ) (2,600 ) (1,989,365 ) 1,892,065 – (99,900 )
Conversion to preferred stock – – – – – – – –
Net loss – – – – – – 70,807 70,807
Balance, December 31, 2022 – $ – – $ – $ – $ – $ (10,993 ) $ (10,993 )
Statements of Changes in Stockholders’ Equity – As Restated – For the Year Ended December 31, 2022
Series B, Preferred Stock Common Stock Additional Paid-In Stocks to be Accumulated
Shares Value Shares Value Capital Issued Deficit Total
Balance, December 31, 2021 – $ – 4,036,000 $ 40,360 $ 4,257,605 $ – $ (377,807 ) $ 3,920,158
Issuance of common stock for cash – – 56,250 563 449,437 – – 450,000
Conversion to preferred stock 140 1 (700,000 ) (7,000 ) 6,999 – – –
Net loss – – – – – – (1,171,777 ) (1,171,777 )
Balance, December 31, 2022 140 $ 1 3,392,250 $ 33,923 $ 4,714,041 $ – $ (1,549,584 ) $ 3,198,381
Statement of Cash Flows for the Year Ended December 31, 2022
As Filed Restatement Adjustments As Restated
Cash flows from operating activities:
Net loss $ (1,242,584 ) $ 70,807 $ (1,171,777 )
Depreciation 885 – 885
Change in assets and liabilities:
Accounts receivable 945 – 945
Deferred offering costs (87,825 ) 87,825 –
Other current assets (24,153 ) (115,222 ) (139,375 )
Accounts payable and accrued expenses 120,938 (807 ) 120,131
Net cash used in operating activities (1,231,794 ) 42,603 (1,189,191 )
Cash flows from investing activities
Related party receivable – 45,222 45,222
Purchases of property and equipment (4,575 ) – (4,575 )
Net cash provided by (used in) investing activities (4,575 ) 45,222 40,647
Cash flows from financing activities:
Proceeds from common stock receivable – 99,900 99,900
Issuance of common stock 549,900 (99,900 ) 450,000
Deferred offering costs – (87,825 ) (87,825 )
Net cash provided by financing activities 549,900 (87,825 ) 462,075
Net increase (decrease) in cash (686,469 ) – (686,469 )
Cash, beginning of year 3,785,891 – 3,785,891
Cash, end of year $ 3,099,422 $ – $ 3,099,422
Supplemental disclosures of cash flow information:
Cash paid for interest $ – $ – $ –
Cash paid for income tax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10 – Subsequent Events Fat Shark and Rotor Riot Acquisition On February 16, 2024, the Company closed on the
acquisitions of both Fat Shark and Rotor Riot from Red Cat and Jeffrey Thompson, the founder and Chief Executive Officer of Red Cat (the
“Business Combination”). Fat Shark and Rotor Riot are in the business of designing and marketing consumer drones and first-person-view
(“FPV”) goggles. Rotor Riot is also a licensed authorized reseller of consumer drones manufactured by third-parties. The Company specializes in the production and
sale of small drones and essential components and with the acquisitions of Fat Shark and Rotor Riot, it brings brand recognition and a
strong curated retail channel in the FPV drone market segment. This Business Combination is a realization of the Company’s strategy
to build its business both organically and through strategic acquisitions that leverage our retail business to onshore production of critical
drone components. With the transition to onshoring production of drone components, the Company intends to expand into B2B channels for
customers that require a domestic supply chain. The Business Combination was based on a share
purchase agreement (the “Purchase Agreement”) that was executed on November 21, 2022. From November 21, 2022 to February 16,
2024, the Purchase Agreement was subject to several amendments and subject to certain working capital adjustments. Under the terms of
the Purchase Agreement, as amended, the consideration paid for the acquired assets consisted of (i) $1.0 million in cash and a cash deposit
of $0.1 million made in 2022, (ii) issuance of a $4.0 million 18 month promissory note to Red Cat after a working capital adjustment made
in July 2024, and (iii) the issuance of 4,250,000 shares of the Company’s common stock, which represented approximately 48.66% of
the outstanding common stock of the Company on February 16, 2024, after the effect of the issued shares (collectively the “Consideration
Paid”). The Company has currently valued the Red Cat common stock at $4.00 per share which represents the IPO price of the Company’s
common stock on February 15, 2024. Accordingly, the value of the Consideration Paid is equal to $22,100,000. The acquisitions met the definition of a business
combination under ASC 805, Business Combinations, and therefore the assets acquired and liabilities assumed are accounted for at fair
value. The Company has not completed its evaluation of the fair value of assets acquired and liabilities assumed of Fat Shark and Rotor
Riot for the purpose of its 2024 fiscal year financial reporting and as such has not fully determined the unallocated purchase price between
goodwill and other intangible assets. Such amounts are subject to adjustment during the one-year measurement period. The following represents the fair value allocation of Fat Shark and
Rotor Riot Purchase Price:
Cash $ 147,200
Accounts receivable (approximates contractual value) 6,798
Inventories (on hand and prepaid) 2,611,583
Other current assets 10,892
Right of use asset - operating 378,430
Other long-term assets 59,426
Goodwill and intangible assets (unallocated purchase price) 19,666,086
Total assets 22,880,415
Accounts payable and accrued liabilities 287,544
Customer deposits 114,441
Operating lease liability – current and long-term 378,430
Total liabilities 780,415
Total purchase price $ 22,100,000 Initial goodwill and intangible assets relate
to Fat Shark and Rotor Riot being FPV market leaders and their well-known and established brands within the industry. Combining these
entities and their existing customer base along with Unusual Machines strategy of extending to B2B sales of drone components will provide
strategic advantage. The Company will evaluate the amount of goodwill and intangibles that are expected to be deductible for tax purposes
once the unallocated purchase price is finalized. The table below presents the results as reported
by the Company and unaudited pro forma results of the Company, assuming that the acquisition of Fat Shark and Rotor Riot at the beginning
of each period are as follows. The unaudited pro forma results are not necessarily indicative of what actually would have occurred had
the acquisitions been in effect for the periods presented (in thousands, except per share data):
For the Year Ended For the Year Ended
December 31, 2023 December 31, 2022
As Reported
Proforma (unaudited) As Reported
Proforma (unaudited)
Revenue $ – $ 4,682 $ – $ 4,890
Gross profit/(loss) – 549,739 – 784
Loss from operations (2,383 ) (5,005 ) (1,172 ) (2,572 )
Other expense – 56 0 36
Net loss $ (2,383 ) $ (5,061 ) $ (1,172 ) $ (2,608 )
Net earnings per share:
Basic $ (0.72 ) $ (0.58 ) $ (0.29 ) $ (0.27 ) This unaudited consolidated pro forma financial
information is presented for informational purposes only. The unaudited consolidated pro forma adjustments are based on preliminary estimates,
information available and certain assumptions, and may be revised as additional information becomes available. In addition, the unaudited
pro forma financial information does not reflect any adjustments for non-recurring items or anticipated synergies resulting from the acquisition. The unaudited pro forma financial information
for the periods presented includes adjustments to: 1) eliminate intercompany revenue and associated cost of sales for sales of product
from Fat Shark to Rotor Riot, 2) to adjust fair value for certain Fat Shark inventory as if the acquisition had occurred as of the beginning
of the respective periods and 3) to include acquisition related expenses in 2023 that were incurred in 2024. Nevada Reincorporation On April 19, 2024, the Company entered into an
Agreement and Plan of Merger with its wholly owned subsidiary, Unusual Machines, Inc., a Nevada corporation (“UMAC Nevada”),
pursuant to which the Company agreed to merge with and into UMAC Nevada with UMAC Nevada continuing as the surviving corporation in the
merger. The merger was consummated on April 22, 2024. As a result, the Company reincorporated from Puerto Rico to Nevada. Management Services Agreement On April 30, 2024 (“Grant
Date”), the Company’s board of directors approved the Company entering into a two-year Management Services Agreement (the
“Agreement”) with 8 Consulting LLC (the “Consultant”) for the services of our Chief Executive Officer, Dr. Allan
Evans, whereby the Consultant will cause Dr. Evans to perform his services as the Company’s Chief Executive Officer and the Consultant
will be compensated on behalf of Dr. Evans by the Company in connection with his performance of such services. The Agreement allows Dr.
Evans to receive favorable tax benefits as a resident of the Commonwealth of Puerto Rico who will perform such services in Puerto Rico.
Pursuant to the Agreement, Dr. Evans will perform the duties and responsibilities that are customary for a chief executive officer of
a public company that either have revenues similar to the Company on a pro forma basis as reflected in the Prospectus filed with the SEC
on February 15, 2024, or if pre-revenues, are an active and on-going business that are performing pre-revenue activities. The Consultant
will cause Dr. Evans, as Chief Executive Officer, (i) to undertake primary responsibility for managing all aspects of the Company and
overseeing the preparation of all reports, registration statements and other filings required filed by the Company with the SEC and executing
the certifications required the Sarbanes Oxley Act of 2002 and the rules of the SEC as the principal executive officer of the Company;
(ii) attend investor meetings and road shows in connection with the Company’s fundraising and investor relations activities; (iii)
to report to the Company’s board of directors; (iv) to perform services for such subsidiaries of the Company as may be necessary. The Consultant will receive
a $250,000 fee per year payable in monthly installments. In addition, the Consultant was granted 488,000 fully vested shares of restricted
common stock. The fair value of the shares was based on the quoted trading price on the Grant Date and will be recognized over the service
period (see below). The grant of restricted common stock was made under the Company’s 2022 Equity Incentive Plan. The shares of
restricted common stock are subject to pro rata forfeiture from February 14, 2024 until February 14, 2025, in the event that Dr. Evans
is terminated or ends his services to the Company for any reason other than death or disability, as defined in the Internal Revenue Code.
The Company and Dr. Evans previously entered into an Offer Letter dated November 27, 2023, under
which he would serve as the Company’s Chief Executive Officer effective as of December 4, 2023. The Agreement terminates and replaces
the Offer Letter dated November 27, 2023. Equity Incentive Plan Issuances On April 30, 2024, the
Board of the Company approved the grant of restricted shares of common stock to the following executive officers of the Company set forth
on the table below in such amounts and with vesting set forth opposite their respective names. The shares of restricted common stock were
granted under the Company’s 2022 Equity Incentive Plan. The shares of restricted stock are subject to pro rata forfeiture from February
14, 2024 until February 14, 2025, in the event that any executive officer is terminated or ends his services to the Company for any reason
other than death or disability, as defined in the Internal Revenue Code. On May 2, 2024, the Board of the Company approved another grant
of restricted shares of common stock to Mr. Evans (through 8 Consulting LLC) in exchange for a $50,000 per year fee reduction. The fee
disclosed above is after the $50,000 credit. The fair value per share was based on the quoted trading price as of the close of the market
as of the different grant dates and the value will be recognized over the period the shares are subject to forfeiture (see below).
Executive Officer Amount of Restricted Common Stock Vesting Fair Value Per Share Aggregate Fair Value
Allan Evans through 8 Consulting LLC 488,000 Fully vested $1.20 $585,600
Allan Evans through 8 Consulting LLC 40,650 Fully vested $1.23 $50,000
Brian Hoff 293,000 50% vested and 50% vests on January 1, 2025 $1.20 $351,600
Andrew Camden 50,000 Fully vested $1.20 $60,000 In addition, on April
30, 2024, the Board of the Company approved the grant of fully vested restricted shares of common stock to the following directors of
the Company set forth on the table below, in such amounts set forth opposite their respective names, for their services as a director
and, where applicable, as a Committee Chair. The shares of restricted common stock were granted under the Company’s 2022 Equity
Incentive Plan. The fair value per share was based on the quoted trading price as of the close of the market as of the grant date.
Director Fair Value Per Share Amount of Restricted Common Stock Aggregate Fair Value
Cristina Colón $1.20 27,083 $32,500
Robert Lowry $1.20 27,083 $32,500
Sanford Rich $1.20 27,083 $32,500
Jeffrey Thompson $1.20 25,000 $30,000 On July 30, 2024, the
Board of the Company issued non-employee directors set forth in the table below, the equity portion of their quarterly compensation. Each
of the directors received a vested restricted stock grant for services as a director (and where applicable, committee member) during the
quarter ended June 30, 2024. The shares of restricted common stock were granted under the Company’s 2022 Equity Incentive Plan and
was subject to each director executing the Company’s standard Restricted Stock Agreement, which occurred on July 29, 2024. The fair
value per share was based on the quoted trading price as of the close of the market as of July 17, 2024. The directors also received a
cash grant for the quarter of $5,416.67 for committee members and $5,000 for non-committee members.
Director Fair Value Per Share Amount of Restricted Common Stock Aggregate Fair Value
Cristina Colón $1.79 6,052 $10,833
Robert Lowry $1.79 6,052 $10,833
Sanford Rich $1.79 6,052 $10,833
Jeffrey Thompson $1.79 5,587 $10,000 Working Capital Adjustment On July 22, 2024 the
Company finalized its working capital adjustment related to the acquisitions of Fat Shark and Rotor Riot for an additional $2.0 million
and a total Purchase Price of $22.1 million. The additional $2.0 million was added to the existing note payable for a total of $4.0 million
and extended the maturity date to November 30, 2025 and the goodwill and intangible assets was increased by $2.0 million. Series A Convertible Preferred Stock Effective July 16, 2024, the Company filed a Certificate of Designations,
Preferences and Rights of the Series A Convertible Stock with the Nevada Secretary of State. On July 22, 2024, Red Cat entered into an
Exchange Agreement with the Company pursuant to which Red Cat exchanged 4,250,000 shares of the Company’s common stock, par value
$0.01 per share for 4,250 shares of the Company’s newly designated Series A Convertible Preferred Stock (the “Series A”).
Red Cat then sold the Series A and the New Notes to two investors on July 22,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 xml:space="preserve">Basis
of Accounting The accompanying financial statements have been
prepared in accordance with accounting principles generally accepted in the United States of America (“GAAP”).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cordingly, actual results could differ from those estimates, and such results could be material. The financial statements include some amounts that are based on management's best estimates and judgments. Significant
estimates in 2023 and 2022 include stock compensation and deferred tax assets. </t>
        </is>
      </c>
    </row>
    <row r="6">
      <c r="A6" s="4" t="inlineStr">
        <is>
          <t>Cash</t>
        </is>
      </c>
      <c r="B6" s="4" t="inlineStr">
        <is>
          <t xml:space="preserve">Cash The Company considers all highly liquid debt
instruments purchased with an original maturity of three months or less to be cash equivalents. The Company had no The Company maintains cash deposits at a financial
institution that is insured by the Federal Deposit Insurance Corporation up to $ 250,000 0.6 million 2.8
million </t>
        </is>
      </c>
    </row>
    <row r="7">
      <c r="A7" s="4" t="inlineStr">
        <is>
          <t>Deferred offering costs</t>
        </is>
      </c>
      <c r="B7" s="4" t="inlineStr">
        <is>
          <t>Deferred
offering costs The Company deferred direct incremental costs
associated with its ongoing initial public offering (“IPO”). The Company capitalized $ 424,933
87,825</t>
        </is>
      </c>
    </row>
    <row r="8">
      <c r="A8" s="4" t="inlineStr">
        <is>
          <t>Note Receivable</t>
        </is>
      </c>
      <c r="B8" s="4" t="inlineStr">
        <is>
          <t xml:space="preserve">Note
Receivable At December 31, 2021, the Company had a loan receivable due from Rotor Riot LLC, a related party, of $ 45,222 </t>
        </is>
      </c>
    </row>
    <row r="9">
      <c r="A9" s="4" t="inlineStr">
        <is>
          <t>Property and equipment, net</t>
        </is>
      </c>
      <c r="B9" s="4" t="inlineStr">
        <is>
          <t xml:space="preserve">Property
and equipment, net Property and equipment is stated at cost, net
of accumulated depreciation. Depreciation is provided utilizing the straight-line method over the estimated useful lives for owned assets
of three years. </t>
        </is>
      </c>
    </row>
    <row r="10">
      <c r="A10" s="4" t="inlineStr">
        <is>
          <t>Fair Values, Inputs and Valuation Techniques for Financial Assets and Liabilities, and Related Disclosures</t>
        </is>
      </c>
      <c r="B10" s="4" t="inlineStr">
        <is>
          <t xml:space="preserve">Fair Values, Inputs and Valuation Techniques
for Financial Assets and Liabilities, and Related Disclosures The fair value measurements and disclosure guidance
defines fair value and establishes a framework for measuring fair value. Fair value is defined as the price that would be received to
sell an asset or paid to transfer a liability (an exit price)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guidance establishes three levels of the fair
value hierarchy as follows: Level 1 Level 2 Level 3 Disclosures for Non-Financial Assets Measured
at Fair Value on a Non-Recurring Basis The Company's financial instruments mainly consist
of cash, current assets, accounts payable and accrued expenses. The carrying amounts of cash, current assets, accounts payable and accrued
expenses approximates fair value due to the short-term nature of these instruments. </t>
        </is>
      </c>
    </row>
    <row r="11">
      <c r="A11" s="4" t="inlineStr">
        <is>
          <t>Revenue Recognition</t>
        </is>
      </c>
      <c r="B11" s="4" t="inlineStr">
        <is>
          <t xml:space="preserve">Revenue
Recognition The Company will recognize revenue in
accordance with ASC 606, “Revenue from Contracts with Customers”, issued by the Financial Accounting Standards Board
(“FASB”). This standard includes a comprehensive evaluation of factors to be considered regarding revenue recognition
including: Step 1: Identify the contract with a customer; Step 2: Identify the performance obligations in
the contract; Step 3: Determine the transaction price; Step 4: Allocate the transaction price to the
performance obligations in the contract; and Step 5: Recognize revenue when (or as) the Company
satisfies a performance obligation at a point in time. The Company did not have any revenue during the
years ended December 31, 2023 and 2022. </t>
        </is>
      </c>
    </row>
    <row r="12">
      <c r="A12" s="4" t="inlineStr">
        <is>
          <t>Research and Development</t>
        </is>
      </c>
      <c r="B12" s="4" t="inlineStr">
        <is>
          <t xml:space="preserve">Research and Development Research and development expenses include payroll,
employee benefits, and other headcount-related expenses associated with product development. Research and development expenses also include
third-party development costs, materials, and a proportionate share of overhead costs. </t>
        </is>
      </c>
    </row>
    <row r="13">
      <c r="A13" s="4" t="inlineStr">
        <is>
          <t>Income Taxes</t>
        </is>
      </c>
      <c r="B13" s="4" t="inlineStr">
        <is>
          <t xml:space="preserve">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able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t>
        </is>
      </c>
    </row>
    <row r="14">
      <c r="A14" s="4" t="inlineStr">
        <is>
          <t>Stock-Based Compensation</t>
        </is>
      </c>
      <c r="B14" s="4" t="inlineStr">
        <is>
          <t xml:space="preserve">Stock-Based Compensation Stock options are valued using the estimated grant-date
fair value method of accounting in accordance with ASC Topic 718, Compensation – Stock Compensation. Fair value is determined based
on the Black-Scholes Model using inputs reflecting our estimates of expected volatility, term and future dividends. The Company recognizes
forfeitures as they occur. The fair value of stock grants is based on our stock price on the date of grant. Compensation costs are recognized
on a straight-line basis over the service period which is the vesting term. </t>
        </is>
      </c>
    </row>
    <row r="15">
      <c r="A15" s="4" t="inlineStr">
        <is>
          <t>Net Loss per Share</t>
        </is>
      </c>
      <c r="B15" s="4" t="inlineStr">
        <is>
          <t xml:space="preserve">Net
Loss per Share Basic and diluted net loss per share is calculated based on the weighted-average
of common shares outstanding in accordance with FASB ASC Topic 260, Earnings per Share </t>
        </is>
      </c>
    </row>
    <row r="16">
      <c r="A16" s="4" t="inlineStr">
        <is>
          <t>Recent Accounting Pronouncements</t>
        </is>
      </c>
      <c r="B16" s="4" t="inlineStr">
        <is>
          <t xml:space="preserve">Recent Accounting Pronouncements In November 2023, new accounting guidance was
issued that updates reportable segment disclosure requirements by requiring disclosures of significant reportable segment expenses that
are regularly provided to the Chief Operating Decision Maker (the “CODM”) and included within each reported measure of a segment's
profit or loss. This new guidance also requires disclosure of the title and position of the individual identified as the CODM and an explanation
of how the CODM uses the reported measures of a segment’s profit or loss in assessing segment performance and deciding how to allocate
resources. The new guidance is effective for annual periods beginning after December 15, 2023, and interim periods within fiscal years
beginning after December 15, 2024. The new guidance is required to be applied retrospectively to all prior periods presented in the financial
statements. Early adoption is also permitted. On January 1, 2024, the Company adopted ASC 280, Segment Reporting. The Company currently
operates a single segment and the Company does not anticipate any net effect related to the adoption.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not result in additional required disclosures when adop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894773</v>
      </c>
      <c r="C3" s="5" t="n">
        <v>3099422</v>
      </c>
    </row>
    <row r="4">
      <c r="A4" s="4" t="inlineStr">
        <is>
          <t>Other current assets</t>
        </is>
      </c>
      <c r="B4" s="6" t="n">
        <v>120631</v>
      </c>
      <c r="C4" s="6" t="n">
        <v>39375</v>
      </c>
    </row>
    <row r="5">
      <c r="A5" s="4" t="inlineStr">
        <is>
          <t>Total current assets</t>
        </is>
      </c>
      <c r="B5" s="6" t="n">
        <v>1015404</v>
      </c>
      <c r="C5" s="6" t="n">
        <v>3138797</v>
      </c>
    </row>
    <row r="6">
      <c r="A6" s="4" t="inlineStr">
        <is>
          <t>Property and equipment, net</t>
        </is>
      </c>
      <c r="B6" s="6" t="n">
        <v>1254</v>
      </c>
      <c r="C6" s="6" t="n">
        <v>3690</v>
      </c>
    </row>
    <row r="7">
      <c r="A7" s="4" t="inlineStr">
        <is>
          <t>Deferred offering costs</t>
        </is>
      </c>
      <c r="B7" s="6" t="n">
        <v>512758</v>
      </c>
      <c r="C7" s="6" t="n">
        <v>87825</v>
      </c>
    </row>
    <row r="8">
      <c r="A8" s="4" t="inlineStr">
        <is>
          <t>Other assets</t>
        </is>
      </c>
      <c r="B8" s="6" t="n">
        <v>0</v>
      </c>
      <c r="C8" s="6" t="n">
        <v>100000</v>
      </c>
    </row>
    <row r="9">
      <c r="A9" s="4" t="inlineStr">
        <is>
          <t>Total non-current assets</t>
        </is>
      </c>
      <c r="B9" s="6" t="n">
        <v>514012</v>
      </c>
      <c r="C9" s="6" t="n">
        <v>191515</v>
      </c>
    </row>
    <row r="10">
      <c r="A10" s="4" t="inlineStr">
        <is>
          <t>Total assets</t>
        </is>
      </c>
      <c r="B10" s="6" t="n">
        <v>1529416</v>
      </c>
      <c r="C10" s="6" t="n">
        <v>3330312</v>
      </c>
    </row>
    <row r="11">
      <c r="A11" s="3" t="inlineStr">
        <is>
          <t>Current liabilities</t>
        </is>
      </c>
      <c r="B11" s="4" t="inlineStr">
        <is>
          <t xml:space="preserve"> </t>
        </is>
      </c>
      <c r="C11" s="4" t="inlineStr">
        <is>
          <t xml:space="preserve"> </t>
        </is>
      </c>
    </row>
    <row r="12">
      <c r="A12" s="4" t="inlineStr">
        <is>
          <t>Accounts payable and accrued expenses</t>
        </is>
      </c>
      <c r="B12" s="6" t="n">
        <v>114497</v>
      </c>
      <c r="C12" s="6" t="n">
        <v>131931</v>
      </c>
    </row>
    <row r="13">
      <c r="A13" s="4" t="inlineStr">
        <is>
          <t>Total current liabilities</t>
        </is>
      </c>
      <c r="B13" s="6" t="n">
        <v>114497</v>
      </c>
      <c r="C13" s="6" t="n">
        <v>131931</v>
      </c>
    </row>
    <row r="14">
      <c r="A14" s="3" t="inlineStr">
        <is>
          <t>Stockholders’ equity:</t>
        </is>
      </c>
      <c r="B14" s="4" t="inlineStr">
        <is>
          <t xml:space="preserve"> </t>
        </is>
      </c>
      <c r="C14" s="4" t="inlineStr">
        <is>
          <t xml:space="preserve"> </t>
        </is>
      </c>
    </row>
    <row r="15">
      <c r="A15" s="4" t="inlineStr">
        <is>
          <t>Series B preferred stock - $0.01 par value, 10,000,000 authorized and 190 and 140 shares issued and outstanding at December 31, 2023 and 2022, respectively</t>
        </is>
      </c>
      <c r="B15" s="6" t="n">
        <v>2</v>
      </c>
      <c r="C15" s="6" t="n">
        <v>1</v>
      </c>
    </row>
    <row r="16">
      <c r="A16" s="4" t="inlineStr">
        <is>
          <t>Common stock - $0.01 par value, 500,000,000 authorized and 3,217,255 and 3,392,250 shares issued and outstanding at December 31, 2023 and 2022, respectively</t>
        </is>
      </c>
      <c r="B16" s="6" t="n">
        <v>32173</v>
      </c>
      <c r="C16" s="6" t="n">
        <v>33923</v>
      </c>
    </row>
    <row r="17">
      <c r="A17" s="4" t="inlineStr">
        <is>
          <t>Additional paid in capital</t>
        </is>
      </c>
      <c r="B17" s="6" t="n">
        <v>5315790</v>
      </c>
      <c r="C17" s="6" t="n">
        <v>4714041</v>
      </c>
    </row>
    <row r="18">
      <c r="A18" s="4" t="inlineStr">
        <is>
          <t>Accumulated deficit</t>
        </is>
      </c>
      <c r="B18" s="6" t="n">
        <v>-3933046</v>
      </c>
      <c r="C18" s="6" t="n">
        <v>-1549584</v>
      </c>
    </row>
    <row r="19">
      <c r="A19" s="4" t="inlineStr">
        <is>
          <t>Total stockholders’ equity</t>
        </is>
      </c>
      <c r="B19" s="6" t="n">
        <v>1414919</v>
      </c>
      <c r="C19" s="6" t="n">
        <v>3198381</v>
      </c>
    </row>
    <row r="20">
      <c r="A20" s="4" t="inlineStr">
        <is>
          <t>Total liabilities and stockholders’ equity</t>
        </is>
      </c>
      <c r="B20" s="5" t="n">
        <v>1529416</v>
      </c>
      <c r="C20" s="5" t="n">
        <v>3330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Current assets:</t>
        </is>
      </c>
      <c r="B4" s="4" t="inlineStr">
        <is>
          <t xml:space="preserve">Schedule of other assets 2023 2022
Current assets:
Prepaid insurance $ 20,631 $ 39,375
Deposit related to Rotor Riot, LLC and Fat Shark, Ltd. acquisitions 100,000 –
Total current assets $ 120,631 $ 39,375
Non-current assets:
Deposit related to Rotor Riot, LLC and Fat Shark, Ltd. acquisitions $ – $ 100,000
Total non-current assets $ – $ 1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2023 2022
Computer equipment $ 7,738 $ 4,575
Accumulated depreciation (6,484 ) (885 )
Total property and equipment, net $ 1,254 $ 3,6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Effective income tax rate</t>
        </is>
      </c>
      <c r="B4" s="4" t="inlineStr">
        <is>
          <t xml:space="preserve">Effective income tax rate 2023 2022
Puerto Rico statutory rate 18.5% 18.5%
Effects of:
State and local taxes –% –%
Change in valuation allowance (18.5)% (18.5)%
Effective rate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statement schedules</t>
        </is>
      </c>
      <c r="B4" s="4" t="inlineStr">
        <is>
          <t xml:space="preserve">Restatement
schedules
Balance Sheet as of December 31, 2023
As Filed Restatement Adjustments As Restated
ASSETS
Current assets:
Cash and cash equivalents $ 894,773 $ – $ 894,773
Deferred offering costs 512,758 (512,758 ) –
Other current assets 120,631 – 120,631
Total current assets 1,528,162 (512,758 ) 1,015,404
Non-current assets:
Property and equipment, net 1,254 – 1,254
Deferred offering costs – 512,758 512,758
Other assets – – –
Total non-current assets 1,254 512,758 514,012
Total assets $ 1,529,416 $ – $ 1,529,416
LIABILITIES AND STOCKHOLDERS' EQUITY
Current liabilities
Accounts payable and accrued expenses $ 114,497 $ – $ 114,497
Total current liabilities 114,497 – 114,497
Stockholders’ equity:
Series B preferred stock , par 2 – 2
Common stock, par 32,173 – 32,173
Additional paid in capital 4,715,790 600,000 5,315,790
Accumulated deficit (3,333,046 ) (600,000 ) (3,933,046 )
Total stockholders’ equity 1,414,919 – 1,414,919
Total liabilities and stockholders’ equity $ 1,529,416 $ – $ 1,529,416
Statement of Operations for the Year Ended December 31, 2023
As Filed Restatement Adjustments As Restated
Revenue $ – $ – $ –
Cost of goods sold – – –
Gross profit – – –
Operating expenses:
Research and development – – –
General and administrative 1,788,855 589,007 2,377,862
Depreciation and amortization 5,600 – 5,600
Total operating expenses 1,794,455 589,007 2,383,462
Loss from operations (1,794,455 ) (589,007 ) (2,383,462 )
Other income:
Interest income – – –
Total other income – – –
Net loss before income tax (1,794,455 ) (589,007 ) (2,383,462 )
Income tax benefit (expense) – – –
Net loss $ (1,794,455 ) (589,007 ) $ (2,383,462 )
Net loss per share attributable to common stockholders
Basic and diluted $ (0.54 ) (0.18 ) $ (0.72 )
Weighted average common shares outstanding
Basic and diluted 3,307,118 – 3,307,118
Statements of Changes in Stockholders’ Equity – As Filed – For the Year Ended December 31, 2023
Series B, Preferred Stock Common Stock Additional Paid-In Stocks to be Accumulated
Shares Value Shares Value Capital Issued Deficit Total
Balance, December 31, 2022 140 $ 1 3,392,250 $ 33,923 $ 4,714,041 $ – $ (1,538,591 ) $ 3,209,374
Issuance of common shares for services – – 75,005 750 (750 ) – – –
Conversion to preferred shares 50 1 (250,000 ) (2,500 ) 2,499 – – –
Net loss – – – – – – (1,794,455 ) (1,794,455 )
Balance, December 31, 2023 190 $ 2 3,217,255 $ 32,173 $ 4,715,790 $ – $ (3,333,046 ) $ 1,414,919
Statements of Changes in Stockholders’ Equity – Restatement Adjustments – For the Year Ended December 31, 2023
Series B, Preferred Stock Common Stock Additional Paid-In Stocks to be Accumulated
Shares Value Shares Value Capital Issued Deficit Total
Balance, December 31, 2022 – $ – – $ – $ – $ – $ (10,993 ) $ (10,993 )
Issuance of common shares for services – – – – 600,000 – – 600,000
Conversion to preferred shares – – – – – – – –
Net loss – – – – – – (589,007 ) (589,007 )
Balance, December 31, 2023 – $ – – $ – $ 600,000 $ – $ (600,000 ) $ –
Statements of Changes in Stockholders’ Equity – As Restated – For the Year Ended December 31, 2023
Series B, Preferred Stock Common Stock Additional Paid-In Stocks to be Accumulated
Shares Value Shares Value Capital Issued Deficit Total
Balance, December 31, 2022 140 $ 1 3,392,250 $ 33,923 $ 4,714,041 $ – $ (1,549,584 ) $ 3,198,381
Issuance of common shares for services – – 75,005 750 599,250 – – 600,000
Conversion to preferred shares 50 1 (250,000 ) (2,500 ) 2,499 – – –
Net loss – – – – – – (2,383,462 ) (2,383,462 )
Balance, December 31, 2023 190 $ 2 3,217,255 $ 32,173 $ 5,315,790 $ – $ (3,933,046 ) $ 1,414,919
Statement of Cash Flows for the Year Ended December 31, 2023
As Filed Restatement Adjustments As Restated
Cash flows from operating activities:
Net loss $ (1,794,455 ) $ (589,007 ) $ (2,383,462 )
Depreciation 5,600 – 5,600
Stock compensation expense – 600,000 600,000
Change in assets and liabilities:
Accounts receivable – – –
Deferred offering costs (424,933 ) 424,933 –
Other current assets 18,744 – 18,744
Accounts payable and accrued expenses (6,441 ) (10,993 ) (17,434 )
Net cash used in operating activities (2,201,485 ) 424,933 (1,776,552 )
Cash flows from investing activities
Purchases of property and equipment (3,164 ) – (3,164 )
Net cash used in investing activities (3,164 ) – (3,164 )
Cash flows from financing activities:
Deferred offering costs – (424,933 ) (424,933 )
Net cash used in financing activities – (424,933 ) (424,933 )
Net increase (decrease) in cash (2,204,649 ) – (2,204,649 )
Cash, beginning of year 3,099,422 – 3,099,422
Cash, end of year $ 894,773 $ – $ 894,773
Supplemental disclosures of cash flow information:
Cash paid for interest $ – $ – $ –
Cash paid for income tax $ – $ – $ –
Balance Sheet as of December 31, 2022
As Filed Restatement Adjustments As Restated
ASSETS
Current assets:
Cash and cash equivalents $ 3,099,422 $ – $ 3,099,422
Deferred offering costs 87,825 (87,825 ) –
Other current assets 139,375 (100,000 ) 39,375
Total current assets 3,326,622 (187,825 ) 3,138,797
Non-current assets:
Property and equipment, net 3,690 – 3,690
Deferred offering costs – 87,825 87,825
Other assets – 100,000 100,000
Total non-current assets 3,690 187,825 191,515
Total assets $ 3,330,312 $ – $ 3,330,312
LIABILITIES AND STOCKHOLDERS' EQUITY
Current liabilities
Accounts payable and accrued expenses $ 120,938 $ 10,993 $ 131,931
Total current liabilities 120,938 10,993 131,931
Stockholders’ equity:
Series B preferred stock , par 1 – 1
Common stock, par 33,923 – 33,923
Additional paid in capital 4,714,041 – 4,714,041
Accumulated deficit (1,538,591 ) (10,993 ) (1,549,584 )
Total stockholders’ equity 3,209,374 (10,993 ) 3,198,381
Total liabilities and stockholders’ equity $ 3,330,312 $ – $ 3,330,312
Statement of Operations for the Year Ended December 31, 2022
As Filed Restatement Adjustments As Restated
Revenue $ – $ – $ –
Cost of goods sold – – –
Gross profit – – –
Operating expenses:
Research and development 91,325 – 91,325
General and administrative 1,150,522 (70,807 ) 1,079,715
Depreciation and amortization 885 – 885
Total operating expenses 1,242,732 (70,807 ) 1,171,925
Loss from operations (1,272,732 ) 70,807 (1,171,925 )
Other income:
Interest income 148 – 148
Total other income 148 – 148
Net loss before income tax (1,242,584 ) 70,807 (1,171,777 )
Income tax benefit (expense) – – –
Net loss $ (1,242,584 ) $ 70,807 $ (1,171,777 )
Net loss per share attributable to common stockholders
Basic and diluted $ (0.31 ) $ 0.02 $ (0.29 )
Weighted average common shares outstanding
Basic and diluted 4,006,007 45,198 4,051,205
Statements of Changes in Stockholders’ Equity – As Filed – For the Year Ended December 31, 2022
Series B, Preferred Stock Common Stock Additional Paid-In Stocks to be Accumulated
Shares Value Shares Value Capital Issued Deficit Total
Balance, December 31, 2021 – $ – 3,776,000 $ 37,760 $ 2,268,240 $ 1,892,065 $ (296,007 ) $ 3,902,058
Issuance of common stock for cash – – 316,250 3,163 2,438,802 (1,892,065 ) – 549,900
Conversion to preferred stock 140 1 (700,000 ) (7,000 ) 6,999 – – –
Net loss – – – – – – (1,242,584 ) (1,242,584 )
Balance, December 31, 2022 140 $ 1 3,392,250 $ 33,923 $ 4,714,041 $ – $ (1,538,591 ) $ 3,209,374
Statements of Changes in Stockholders’ Equity – Restatement Adjustments – For the Year Ended December 31, 2022
Series B, Preferred Stock Common Stock Additional Paid-In Stocks to be Accumulated
Shares Value Shares Value Capital Issued Deficit Total
Balance, December 31, 2021 – $ – 260,000 $ 2,600 $ 1,989,365 $ (1,892,065 ) $ (81,800 ) $ 18,100
Issuance of common stock for cash – – (260,000 ) (2,600 ) (1,989,365 ) 1,892,065 – (99,900 )
Conversion to preferred stock – – – – – – – –
Net loss – – – – – – 70,807 70,807
Balance, December 31, 2022 – $ – – $ – $ – $ – $ (10,993 ) $ (10,993 )
Statements of Changes in Stockholders’ Equity – As Restated – For the Year Ended December 31, 2022
Series B, Preferred Stock Common Stock Additional Paid-In Stocks to be Accumulated
Shares Value Shares Value Capital Issued Deficit Total
Balance, December 31, 2021 – $ – 4,036,000 $ 40,360 $ 4,257,605 $ – $ (377,807 ) $ 3,920,158
Issuance of common stock for cash – – 56,250 563 449,437 – – 450,000
Conversion to preferred stock 140 1 (700,000 ) (7,000 ) 6,999 – – –
Net loss – – – – – – (1,171,777 ) (1,171,777 )
Balance, December 31, 2022 140 $ 1 3,392,250 $ 33,923 $ 4,714,041 $ – $ (1,549,584 ) $ 3,198,381
Statement of Cash Flows for the Year Ended December 31, 2022
As Filed Restatement Adjustments As Restated
Cash flows from operating activities:
Net loss $ (1,242,584 ) $ 70,807 $ (1,171,777 )
Depreciation 885 – 885
Change in assets and liabilities:
Accounts receivable 945 – 945
Deferred offering costs (87,825 ) 87,825 –
Other current assets (24,153 ) (115,222 ) (139,375 )
Accounts payable and accrued expenses 120,938 (807 ) 120,131
Net cash used in operating activities (1,231,794 ) 42,603 (1,189,191 )
Cash flows from investing activities
Related party receivable – 45,222 45,222
Purchases of property and equipment (4,575 ) – (4,575 )
Net cash provided by (used in) investing activities (4,575 ) 45,222 40,647
Cash flows from financing activities:
Proceeds from common stock receivable – 99,900 99,900
Issuance of common stock 549,900 (99,900 ) 450,000
Deferred offering costs – (87,825 ) (87,825 )
Net cash provided by financing activities 549,900 (87,825 ) 462,075
Net increase (decrease) in cash (686,469 ) – (686,469 )
Cash, beginning of year 3,785,891 – 3,785,891
Cash, end of year $ 3,099,422 $ – $ 3,099,422
Supplemental disclosures of cash flow information:
Cash paid for interest $ – $ – $ –
Cash paid for income tax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3</t>
        </is>
      </c>
    </row>
    <row r="3">
      <c r="A3" s="3" t="inlineStr">
        <is>
          <t>Subsidiary, Sale of Stock [Line Items]</t>
        </is>
      </c>
      <c r="B3" s="4" t="inlineStr">
        <is>
          <t xml:space="preserve"> </t>
        </is>
      </c>
      <c r="C3" s="4" t="inlineStr">
        <is>
          <t xml:space="preserve"> </t>
        </is>
      </c>
    </row>
    <row r="4">
      <c r="A4" s="4" t="inlineStr">
        <is>
          <t>Cash Equivalents, at Carrying Value</t>
        </is>
      </c>
      <c r="B4" s="5" t="n">
        <v>0</v>
      </c>
      <c r="C4" s="5" t="n">
        <v>0</v>
      </c>
    </row>
    <row r="5">
      <c r="A5" s="4" t="inlineStr">
        <is>
          <t>Cash, FDIC Insured Amount</t>
        </is>
      </c>
      <c r="B5" s="6" t="n">
        <v>250000</v>
      </c>
      <c r="C5" s="4" t="inlineStr">
        <is>
          <t xml:space="preserve"> </t>
        </is>
      </c>
    </row>
    <row r="6">
      <c r="A6" s="4" t="inlineStr">
        <is>
          <t>Cash, Uninsured Amount</t>
        </is>
      </c>
      <c r="B6" s="6" t="n">
        <v>2800000</v>
      </c>
      <c r="C6" s="6" t="n">
        <v>600000</v>
      </c>
    </row>
    <row r="7">
      <c r="A7" s="4" t="inlineStr">
        <is>
          <t>Deferred Offering Costs</t>
        </is>
      </c>
      <c r="B7" s="6" t="n">
        <v>87825</v>
      </c>
      <c r="C7" s="6" t="n">
        <v>512758</v>
      </c>
    </row>
    <row r="8">
      <c r="A8" s="4" t="inlineStr">
        <is>
          <t>Rotor Riot [Member]</t>
        </is>
      </c>
      <c r="B8" s="4" t="inlineStr">
        <is>
          <t xml:space="preserve"> </t>
        </is>
      </c>
      <c r="C8" s="4" t="inlineStr">
        <is>
          <t xml:space="preserve"> </t>
        </is>
      </c>
    </row>
    <row r="9">
      <c r="A9" s="3" t="inlineStr">
        <is>
          <t>Subsidiary, Sale of Stock [Line Items]</t>
        </is>
      </c>
      <c r="B9" s="4" t="inlineStr">
        <is>
          <t xml:space="preserve"> </t>
        </is>
      </c>
      <c r="C9" s="4" t="inlineStr">
        <is>
          <t xml:space="preserve"> </t>
        </is>
      </c>
    </row>
    <row r="10">
      <c r="A10" s="4" t="inlineStr">
        <is>
          <t>Proceeds from Sale and Collection of Notes Receivable</t>
        </is>
      </c>
      <c r="B10" s="6" t="n">
        <v>45222</v>
      </c>
      <c r="C10" s="4" t="inlineStr">
        <is>
          <t xml:space="preserve"> </t>
        </is>
      </c>
    </row>
    <row r="11">
      <c r="A11" s="4" t="inlineStr">
        <is>
          <t>IPO [Member]</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Deferred Offering Costs</t>
        </is>
      </c>
      <c r="B13" s="5" t="n">
        <v>87825</v>
      </c>
      <c r="C13" s="5" t="n">
        <v>42493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Current Assets (Details) - USD ($)</t>
        </is>
      </c>
      <c r="B1" s="2" t="inlineStr">
        <is>
          <t>Dec. 31, 2023</t>
        </is>
      </c>
      <c r="C1" s="2" t="inlineStr">
        <is>
          <t>Dec. 31, 2022</t>
        </is>
      </c>
    </row>
    <row r="2">
      <c r="A2" s="4" t="inlineStr">
        <is>
          <t>Total current assets</t>
        </is>
      </c>
      <c r="B2" s="5" t="n">
        <v>120631</v>
      </c>
      <c r="C2" s="5" t="n">
        <v>39375</v>
      </c>
    </row>
    <row r="3">
      <c r="A3" s="4" t="inlineStr">
        <is>
          <t>Prepaid Insurance [Member]</t>
        </is>
      </c>
      <c r="B3" s="4" t="inlineStr">
        <is>
          <t xml:space="preserve"> </t>
        </is>
      </c>
      <c r="C3" s="4" t="inlineStr">
        <is>
          <t xml:space="preserve"> </t>
        </is>
      </c>
    </row>
    <row r="4">
      <c r="A4" s="4" t="inlineStr">
        <is>
          <t>Total current assets</t>
        </is>
      </c>
      <c r="B4" s="6" t="n">
        <v>20631</v>
      </c>
      <c r="C4" s="6" t="n">
        <v>39375</v>
      </c>
    </row>
    <row r="5">
      <c r="A5" s="4" t="inlineStr">
        <is>
          <t>Deposit Acquisitions [Member]</t>
        </is>
      </c>
      <c r="B5" s="4" t="inlineStr">
        <is>
          <t xml:space="preserve"> </t>
        </is>
      </c>
      <c r="C5" s="4" t="inlineStr">
        <is>
          <t xml:space="preserve"> </t>
        </is>
      </c>
    </row>
    <row r="6">
      <c r="A6" s="4" t="inlineStr">
        <is>
          <t>Total current assets</t>
        </is>
      </c>
      <c r="B6" s="5" t="n">
        <v>100000</v>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umulated depreciation</t>
        </is>
      </c>
      <c r="B3" s="5" t="n">
        <v>-6484</v>
      </c>
      <c r="C3" s="5" t="n">
        <v>-885</v>
      </c>
    </row>
    <row r="4">
      <c r="A4" s="4" t="inlineStr">
        <is>
          <t>Total property and equipment, net</t>
        </is>
      </c>
      <c r="B4" s="6" t="n">
        <v>1254</v>
      </c>
      <c r="C4" s="6" t="n">
        <v>3690</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mputer equipment</t>
        </is>
      </c>
      <c r="B7" s="5" t="n">
        <v>7738</v>
      </c>
      <c r="C7" s="5" t="n">
        <v>45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5600</v>
      </c>
      <c r="C4" s="5" t="n">
        <v>88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6" customWidth="1" min="6" max="6"/>
    <col width="14" customWidth="1" min="7" max="7"/>
  </cols>
  <sheetData>
    <row r="1">
      <c r="A1" s="1" t="inlineStr">
        <is>
          <t>Earnings Per Share and Stockholders’ Equity (Details Narrative) - USD ($)</t>
        </is>
      </c>
      <c r="F1" s="2" t="inlineStr">
        <is>
          <t>12 Months Ended</t>
        </is>
      </c>
    </row>
    <row r="2">
      <c r="B2" s="2" t="inlineStr">
        <is>
          <t>Jul. 10, 2023</t>
        </is>
      </c>
      <c r="C2" s="2" t="inlineStr">
        <is>
          <t>Jun. 02, 2023</t>
        </is>
      </c>
      <c r="D2" s="2" t="inlineStr">
        <is>
          <t>Mar. 07, 2023</t>
        </is>
      </c>
      <c r="E2" s="2" t="inlineStr">
        <is>
          <t>Dec. 13, 2022</t>
        </is>
      </c>
      <c r="F2" s="2" t="inlineStr">
        <is>
          <t>Dec. 31, 2023</t>
        </is>
      </c>
      <c r="G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Outstanding</t>
        </is>
      </c>
      <c r="B4" s="4" t="inlineStr">
        <is>
          <t xml:space="preserve"> </t>
        </is>
      </c>
      <c r="C4" s="4" t="inlineStr">
        <is>
          <t xml:space="preserve"> </t>
        </is>
      </c>
      <c r="D4" s="4" t="inlineStr">
        <is>
          <t xml:space="preserve"> </t>
        </is>
      </c>
      <c r="E4" s="4" t="inlineStr">
        <is>
          <t xml:space="preserve"> </t>
        </is>
      </c>
      <c r="F4" s="6" t="n">
        <v>190</v>
      </c>
      <c r="G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1</v>
      </c>
      <c r="G5" s="7" t="n">
        <v>0.01</v>
      </c>
    </row>
    <row r="6">
      <c r="A6" s="4" t="inlineStr">
        <is>
          <t>Stock issued for services, value</t>
        </is>
      </c>
      <c r="B6" s="4" t="inlineStr">
        <is>
          <t xml:space="preserve"> </t>
        </is>
      </c>
      <c r="C6" s="4" t="inlineStr">
        <is>
          <t xml:space="preserve"> </t>
        </is>
      </c>
      <c r="D6" s="4" t="inlineStr">
        <is>
          <t xml:space="preserve"> </t>
        </is>
      </c>
      <c r="E6" s="4" t="inlineStr">
        <is>
          <t xml:space="preserve"> </t>
        </is>
      </c>
      <c r="F6" s="5" t="n">
        <v>600000</v>
      </c>
      <c r="G6" s="4" t="inlineStr">
        <is>
          <t xml:space="preserve"> </t>
        </is>
      </c>
    </row>
    <row r="7">
      <c r="A7" s="4" t="inlineStr">
        <is>
          <t>Reverse stock split ratio</t>
        </is>
      </c>
      <c r="B7" s="4" t="inlineStr">
        <is>
          <t>1-for-2 reverse stock spli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5" t="n">
        <v>0</v>
      </c>
      <c r="G8" s="5" t="n">
        <v>450000</v>
      </c>
    </row>
    <row r="9">
      <c r="A9" s="4" t="inlineStr">
        <is>
          <t>Reve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for services, shares</t>
        </is>
      </c>
      <c r="B11" s="4" t="inlineStr">
        <is>
          <t xml:space="preserve"> </t>
        </is>
      </c>
      <c r="C11" s="4" t="inlineStr">
        <is>
          <t xml:space="preserve"> </t>
        </is>
      </c>
      <c r="D11" s="6" t="n">
        <v>75000</v>
      </c>
      <c r="E11" s="4" t="inlineStr">
        <is>
          <t xml:space="preserve"> </t>
        </is>
      </c>
      <c r="F11" s="4" t="inlineStr">
        <is>
          <t xml:space="preserve"> </t>
        </is>
      </c>
      <c r="G11" s="4" t="inlineStr">
        <is>
          <t xml:space="preserve"> </t>
        </is>
      </c>
    </row>
    <row r="12">
      <c r="A12" s="4" t="inlineStr">
        <is>
          <t>Stock issued for services, value</t>
        </is>
      </c>
      <c r="B12" s="4" t="inlineStr">
        <is>
          <t xml:space="preserve"> </t>
        </is>
      </c>
      <c r="C12" s="4" t="inlineStr">
        <is>
          <t xml:space="preserve"> </t>
        </is>
      </c>
      <c r="D12" s="5" t="n">
        <v>600000</v>
      </c>
      <c r="E12" s="4" t="inlineStr">
        <is>
          <t xml:space="preserve"> </t>
        </is>
      </c>
      <c r="F12" s="4" t="inlineStr">
        <is>
          <t xml:space="preserve"> </t>
        </is>
      </c>
      <c r="G12" s="4" t="inlineStr">
        <is>
          <t xml:space="preserve"> </t>
        </is>
      </c>
    </row>
    <row r="13">
      <c r="A13" s="4" t="inlineStr">
        <is>
          <t>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Excluded from Computation of Earnings Per Share, Amount</t>
        </is>
      </c>
      <c r="B15" s="4" t="inlineStr">
        <is>
          <t xml:space="preserve"> </t>
        </is>
      </c>
      <c r="C15" s="4" t="inlineStr">
        <is>
          <t xml:space="preserve"> </t>
        </is>
      </c>
      <c r="D15" s="4" t="inlineStr">
        <is>
          <t xml:space="preserve"> </t>
        </is>
      </c>
      <c r="E15" s="4" t="inlineStr">
        <is>
          <t xml:space="preserve"> </t>
        </is>
      </c>
      <c r="F15" s="6" t="n">
        <v>950000</v>
      </c>
      <c r="G15" s="6" t="n">
        <v>700000</v>
      </c>
    </row>
    <row r="16">
      <c r="A16" s="4" t="inlineStr">
        <is>
          <t>Stock converted, shares issued</t>
        </is>
      </c>
      <c r="B16" s="4" t="inlineStr">
        <is>
          <t xml:space="preserve"> </t>
        </is>
      </c>
      <c r="C16" s="6" t="n">
        <v>50</v>
      </c>
      <c r="D16" s="4" t="inlineStr">
        <is>
          <t xml:space="preserve"> </t>
        </is>
      </c>
      <c r="E16" s="6" t="n">
        <v>140</v>
      </c>
      <c r="F16" s="4" t="inlineStr">
        <is>
          <t xml:space="preserve"> </t>
        </is>
      </c>
      <c r="G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6" t="n">
        <v>190</v>
      </c>
      <c r="G17" s="6" t="n">
        <v>140</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 Basic, by Common Class, Including Two Class Meth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converted, shares converted</t>
        </is>
      </c>
      <c r="B20" s="4" t="inlineStr">
        <is>
          <t xml:space="preserve"> </t>
        </is>
      </c>
      <c r="C20" s="6" t="n">
        <v>250000</v>
      </c>
      <c r="D20" s="4" t="inlineStr">
        <is>
          <t xml:space="preserve"> </t>
        </is>
      </c>
      <c r="E20" s="6" t="n">
        <v>700000</v>
      </c>
      <c r="F20" s="4" t="inlineStr">
        <is>
          <t xml:space="preserve"> </t>
        </is>
      </c>
      <c r="G20" s="4" t="inlineStr">
        <is>
          <t xml:space="preserve"> </t>
        </is>
      </c>
    </row>
    <row r="21">
      <c r="A21" s="4" t="inlineStr">
        <is>
          <t>Stock issued new, shares</t>
        </is>
      </c>
      <c r="B21" s="4" t="inlineStr">
        <is>
          <t xml:space="preserve"> </t>
        </is>
      </c>
      <c r="C21" s="4" t="inlineStr">
        <is>
          <t xml:space="preserve"> </t>
        </is>
      </c>
      <c r="D21" s="4" t="inlineStr">
        <is>
          <t xml:space="preserve"> </t>
        </is>
      </c>
      <c r="E21" s="4" t="inlineStr">
        <is>
          <t xml:space="preserve"> </t>
        </is>
      </c>
      <c r="F21" s="4" t="inlineStr">
        <is>
          <t xml:space="preserve"> </t>
        </is>
      </c>
      <c r="G21" s="6" t="n">
        <v>56250</v>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450000</v>
      </c>
    </row>
    <row r="23">
      <c r="A23" s="4" t="inlineStr">
        <is>
          <t>Common Stock Subscrib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99900</v>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6" customWidth="1" min="1" max="1"/>
    <col width="16" customWidth="1" min="2" max="2"/>
    <col width="14" customWidth="1" min="3" max="3"/>
  </cols>
  <sheetData>
    <row r="1">
      <c r="A1" s="1" t="inlineStr">
        <is>
          <t>Income Taxes (Details)</t>
        </is>
      </c>
      <c r="B1" s="2" t="inlineStr">
        <is>
          <t>12 Months Ended</t>
        </is>
      </c>
    </row>
    <row r="2">
      <c r="B2" s="2" t="inlineStr">
        <is>
          <t>Dec. 31, 2023</t>
        </is>
      </c>
      <c r="C2" s="2" t="inlineStr">
        <is>
          <t>Dec. 31, 2022</t>
        </is>
      </c>
    </row>
    <row r="3">
      <c r="A3" s="4" t="inlineStr">
        <is>
          <t>Income tax effective rate</t>
        </is>
      </c>
      <c r="B3" s="8" t="n">
        <v>0</v>
      </c>
      <c r="C3" s="8" t="n">
        <v>0</v>
      </c>
    </row>
    <row r="4">
      <c r="A4" s="4" t="inlineStr">
        <is>
          <t>Income tax effective rate</t>
        </is>
      </c>
      <c r="B4" s="4" t="inlineStr">
        <is>
          <t>(18.50%)</t>
        </is>
      </c>
      <c r="C4" s="4" t="inlineStr">
        <is>
          <t>(18.50%)</t>
        </is>
      </c>
    </row>
    <row r="5">
      <c r="A5" s="4" t="inlineStr">
        <is>
          <t>Income tax effective rate</t>
        </is>
      </c>
      <c r="B5" s="8" t="n">
        <v>0</v>
      </c>
      <c r="C5" s="8" t="n">
        <v>0</v>
      </c>
    </row>
    <row r="6">
      <c r="A6" s="4" t="inlineStr">
        <is>
          <t>PUERTO RICO</t>
        </is>
      </c>
      <c r="B6" s="4" t="inlineStr">
        <is>
          <t xml:space="preserve"> </t>
        </is>
      </c>
      <c r="C6" s="4" t="inlineStr">
        <is>
          <t xml:space="preserve"> </t>
        </is>
      </c>
    </row>
    <row r="7">
      <c r="A7" s="4" t="inlineStr">
        <is>
          <t>Income tax effective rate</t>
        </is>
      </c>
      <c r="B7" s="9" t="n">
        <v>0.185</v>
      </c>
      <c r="C7" s="9" t="n">
        <v>0.18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4" t="inlineStr">
        <is>
          <t xml:space="preserve"> </t>
        </is>
      </c>
      <c r="C3" s="7" t="n">
        <v>0.01</v>
      </c>
    </row>
    <row r="4">
      <c r="A4" s="4" t="inlineStr">
        <is>
          <t>Preferred Stock, Shares Authorized</t>
        </is>
      </c>
      <c r="B4" s="4" t="inlineStr">
        <is>
          <t xml:space="preserve"> </t>
        </is>
      </c>
      <c r="C4" s="6" t="n">
        <v>10000000</v>
      </c>
    </row>
    <row r="5">
      <c r="A5" s="4" t="inlineStr">
        <is>
          <t>Preferred Stock, Shares Outstanding</t>
        </is>
      </c>
      <c r="B5" s="6" t="n">
        <v>190</v>
      </c>
      <c r="C5" s="4" t="inlineStr">
        <is>
          <t xml:space="preserve"> </t>
        </is>
      </c>
    </row>
    <row r="6">
      <c r="A6" s="4" t="inlineStr">
        <is>
          <t>Preferred Stock, Shares Issued</t>
        </is>
      </c>
      <c r="B6" s="4" t="inlineStr">
        <is>
          <t xml:space="preserve"> </t>
        </is>
      </c>
      <c r="C6" s="6" t="n">
        <v>140</v>
      </c>
    </row>
    <row r="7">
      <c r="A7" s="4" t="inlineStr">
        <is>
          <t>Common Stock, Par or Stated Value Per Share</t>
        </is>
      </c>
      <c r="B7" s="7" t="n">
        <v>0.01</v>
      </c>
      <c r="C7" s="7" t="n">
        <v>0.01</v>
      </c>
    </row>
    <row r="8">
      <c r="A8" s="4" t="inlineStr">
        <is>
          <t>Common Stock, Shares Authorized</t>
        </is>
      </c>
      <c r="B8" s="4" t="inlineStr">
        <is>
          <t xml:space="preserve"> </t>
        </is>
      </c>
      <c r="C8" s="6" t="n">
        <v>500000000</v>
      </c>
    </row>
    <row r="9">
      <c r="A9" s="4" t="inlineStr">
        <is>
          <t>Common Stock, Shares, Outstanding</t>
        </is>
      </c>
      <c r="B9" s="6" t="n">
        <v>3217255</v>
      </c>
      <c r="C9" s="6" t="n">
        <v>3392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5" t="n">
        <v>3900000</v>
      </c>
      <c r="C3" s="5" t="n">
        <v>1500000</v>
      </c>
    </row>
    <row r="4">
      <c r="A4" s="4" t="inlineStr">
        <is>
          <t>Deferred Tax Assets, Operating Loss Carryforwards</t>
        </is>
      </c>
      <c r="B4" s="5" t="n">
        <v>700000</v>
      </c>
      <c r="C4" s="5" t="n">
        <v>3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schedules (Details) - USD ($)</t>
        </is>
      </c>
      <c r="B1" s="2" t="inlineStr">
        <is>
          <t>12 Months Ended</t>
        </is>
      </c>
    </row>
    <row r="2">
      <c r="B2" s="2" t="inlineStr">
        <is>
          <t>Dec.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Cash and cash equivalents</t>
        </is>
      </c>
      <c r="B4" s="5" t="n">
        <v>894773</v>
      </c>
      <c r="C4" s="5" t="n">
        <v>3099422</v>
      </c>
    </row>
    <row r="5">
      <c r="A5" s="4" t="inlineStr">
        <is>
          <t>Deferred offering costs</t>
        </is>
      </c>
      <c r="B5" s="6" t="n">
        <v>0</v>
      </c>
      <c r="C5" s="6" t="n">
        <v>0</v>
      </c>
    </row>
    <row r="6">
      <c r="A6" s="4" t="inlineStr">
        <is>
          <t>Deferred offering costs</t>
        </is>
      </c>
      <c r="B6" s="6" t="n">
        <v>0</v>
      </c>
      <c r="C6" s="6" t="n">
        <v>0</v>
      </c>
    </row>
    <row r="7">
      <c r="A7" s="4" t="inlineStr">
        <is>
          <t>Other current assets</t>
        </is>
      </c>
      <c r="B7" s="6" t="n">
        <v>120631</v>
      </c>
      <c r="C7" s="6" t="n">
        <v>39375</v>
      </c>
    </row>
    <row r="8">
      <c r="A8" s="4" t="inlineStr">
        <is>
          <t>Total current assets</t>
        </is>
      </c>
      <c r="B8" s="6" t="n">
        <v>1015404</v>
      </c>
      <c r="C8" s="6" t="n">
        <v>3138797</v>
      </c>
    </row>
    <row r="9">
      <c r="A9" s="4" t="inlineStr">
        <is>
          <t>Property and equipment, net</t>
        </is>
      </c>
      <c r="B9" s="6" t="n">
        <v>1254</v>
      </c>
      <c r="C9" s="6" t="n">
        <v>3690</v>
      </c>
    </row>
    <row r="10">
      <c r="A10" s="4" t="inlineStr">
        <is>
          <t>Deferred offering costs</t>
        </is>
      </c>
      <c r="B10" s="6" t="n">
        <v>512758</v>
      </c>
      <c r="C10" s="6" t="n">
        <v>87825</v>
      </c>
    </row>
    <row r="11">
      <c r="A11" s="4" t="inlineStr">
        <is>
          <t>Other assets</t>
        </is>
      </c>
      <c r="B11" s="6" t="n">
        <v>0</v>
      </c>
      <c r="C11" s="6" t="n">
        <v>100000</v>
      </c>
    </row>
    <row r="12">
      <c r="A12" s="4" t="inlineStr">
        <is>
          <t>Total non-current assets</t>
        </is>
      </c>
      <c r="B12" s="6" t="n">
        <v>514012</v>
      </c>
      <c r="C12" s="6" t="n">
        <v>191515</v>
      </c>
    </row>
    <row r="13">
      <c r="A13" s="4" t="inlineStr">
        <is>
          <t>Total assets</t>
        </is>
      </c>
      <c r="B13" s="6" t="n">
        <v>1529416</v>
      </c>
      <c r="C13" s="6" t="n">
        <v>3330312</v>
      </c>
    </row>
    <row r="14">
      <c r="A14" s="4" t="inlineStr">
        <is>
          <t>Accounts payable and accrued expenses</t>
        </is>
      </c>
      <c r="B14" s="6" t="n">
        <v>114497</v>
      </c>
      <c r="C14" s="6" t="n">
        <v>131931</v>
      </c>
    </row>
    <row r="15">
      <c r="A15" s="4" t="inlineStr">
        <is>
          <t>Total current liabilities</t>
        </is>
      </c>
      <c r="B15" s="6" t="n">
        <v>114497</v>
      </c>
      <c r="C15" s="6" t="n">
        <v>131931</v>
      </c>
    </row>
    <row r="16">
      <c r="A16" s="4" t="inlineStr">
        <is>
          <t>Preferred stock value</t>
        </is>
      </c>
      <c r="B16" s="6" t="n">
        <v>2</v>
      </c>
      <c r="C16" s="6" t="n">
        <v>1</v>
      </c>
    </row>
    <row r="17">
      <c r="A17" s="4" t="inlineStr">
        <is>
          <t>Common stock value</t>
        </is>
      </c>
      <c r="B17" s="6" t="n">
        <v>32173</v>
      </c>
      <c r="C17" s="6" t="n">
        <v>33923</v>
      </c>
    </row>
    <row r="18">
      <c r="A18" s="4" t="inlineStr">
        <is>
          <t>Additional paid in capital</t>
        </is>
      </c>
      <c r="B18" s="6" t="n">
        <v>5315790</v>
      </c>
      <c r="C18" s="6" t="n">
        <v>4714041</v>
      </c>
    </row>
    <row r="19">
      <c r="A19" s="4" t="inlineStr">
        <is>
          <t>Accumulated deficit</t>
        </is>
      </c>
      <c r="B19" s="6" t="n">
        <v>-3933046</v>
      </c>
      <c r="C19" s="6" t="n">
        <v>-1549584</v>
      </c>
    </row>
    <row r="20">
      <c r="A20" s="4" t="inlineStr">
        <is>
          <t>Total stockholders equity</t>
        </is>
      </c>
      <c r="B20" s="6" t="n">
        <v>1414919</v>
      </c>
      <c r="C20" s="6" t="n">
        <v>3198381</v>
      </c>
    </row>
    <row r="21">
      <c r="A21" s="4" t="inlineStr">
        <is>
          <t>Total liabilities and stockholders equity</t>
        </is>
      </c>
      <c r="B21" s="6" t="n">
        <v>1529416</v>
      </c>
      <c r="C21" s="6" t="n">
        <v>3330312</v>
      </c>
    </row>
    <row r="22">
      <c r="A22" s="4" t="inlineStr">
        <is>
          <t>Revenue</t>
        </is>
      </c>
      <c r="B22" s="6" t="n">
        <v>0</v>
      </c>
      <c r="C22" s="6" t="n">
        <v>0</v>
      </c>
    </row>
    <row r="23">
      <c r="A23" s="4" t="inlineStr">
        <is>
          <t>Cost of goods sold</t>
        </is>
      </c>
      <c r="B23" s="6" t="n">
        <v>0</v>
      </c>
      <c r="C23" s="6" t="n">
        <v>0</v>
      </c>
    </row>
    <row r="24">
      <c r="A24" s="4" t="inlineStr">
        <is>
          <t>Gross profit</t>
        </is>
      </c>
      <c r="B24" s="6" t="n">
        <v>0</v>
      </c>
      <c r="C24" s="6" t="n">
        <v>0</v>
      </c>
    </row>
    <row r="25">
      <c r="A25" s="4" t="inlineStr">
        <is>
          <t>Research and development</t>
        </is>
      </c>
      <c r="B25" s="6" t="n">
        <v>0</v>
      </c>
      <c r="C25" s="6" t="n">
        <v>91325</v>
      </c>
    </row>
    <row r="26">
      <c r="A26" s="4" t="inlineStr">
        <is>
          <t>General and administrative</t>
        </is>
      </c>
      <c r="B26" s="6" t="n">
        <v>2377862</v>
      </c>
      <c r="C26" s="6" t="n">
        <v>1079715</v>
      </c>
    </row>
    <row r="27">
      <c r="A27" s="4" t="inlineStr">
        <is>
          <t>Depreciation and amortization</t>
        </is>
      </c>
      <c r="B27" s="6" t="n">
        <v>5600</v>
      </c>
      <c r="C27" s="6" t="n">
        <v>885</v>
      </c>
    </row>
    <row r="28">
      <c r="A28" s="4" t="inlineStr">
        <is>
          <t>Total operating expenses</t>
        </is>
      </c>
      <c r="B28" s="6" t="n">
        <v>2383462</v>
      </c>
      <c r="C28" s="6" t="n">
        <v>1171925</v>
      </c>
    </row>
    <row r="29">
      <c r="A29" s="4" t="inlineStr">
        <is>
          <t>Loss from operations</t>
        </is>
      </c>
      <c r="B29" s="6" t="n">
        <v>-2383462</v>
      </c>
      <c r="C29" s="6" t="n">
        <v>-1171925</v>
      </c>
    </row>
    <row r="30">
      <c r="A30" s="4" t="inlineStr">
        <is>
          <t>Interest income</t>
        </is>
      </c>
      <c r="B30" s="6" t="n">
        <v>0</v>
      </c>
      <c r="C30" s="6" t="n">
        <v>148</v>
      </c>
    </row>
    <row r="31">
      <c r="A31" s="4" t="inlineStr">
        <is>
          <t>Total other income</t>
        </is>
      </c>
      <c r="B31" s="6" t="n">
        <v>0</v>
      </c>
      <c r="C31" s="6" t="n">
        <v>148</v>
      </c>
    </row>
    <row r="32">
      <c r="A32" s="4" t="inlineStr">
        <is>
          <t>Net loss before income tax</t>
        </is>
      </c>
      <c r="B32" s="6" t="n">
        <v>-2383462</v>
      </c>
      <c r="C32" s="6" t="n">
        <v>-1171777</v>
      </c>
    </row>
    <row r="33">
      <c r="A33" s="4" t="inlineStr">
        <is>
          <t>Income tax benefit (expense)</t>
        </is>
      </c>
      <c r="B33" s="6" t="n">
        <v>0</v>
      </c>
      <c r="C33" s="6" t="n">
        <v>0</v>
      </c>
    </row>
    <row r="34">
      <c r="A34" s="4" t="inlineStr">
        <is>
          <t>Net loss</t>
        </is>
      </c>
      <c r="B34" s="5" t="n">
        <v>-2383462</v>
      </c>
      <c r="C34" s="5" t="n">
        <v>-1171777</v>
      </c>
    </row>
    <row r="35">
      <c r="A35" s="4" t="inlineStr">
        <is>
          <t>Earnings per share</t>
        </is>
      </c>
      <c r="B35" s="7" t="n">
        <v>-0.72</v>
      </c>
      <c r="C35" s="7" t="n">
        <v>-0.29</v>
      </c>
    </row>
    <row r="36">
      <c r="A36" s="4" t="inlineStr">
        <is>
          <t>Earnings per share</t>
        </is>
      </c>
      <c r="B36" s="7" t="n">
        <v>-0.72</v>
      </c>
      <c r="C36" s="7" t="n">
        <v>-0.29</v>
      </c>
    </row>
    <row r="37">
      <c r="A37" s="4" t="inlineStr">
        <is>
          <t>Weighted average common shares outstanding</t>
        </is>
      </c>
      <c r="B37" s="6" t="n">
        <v>3307118</v>
      </c>
      <c r="C37" s="6" t="n">
        <v>4051205</v>
      </c>
    </row>
    <row r="38">
      <c r="A38" s="4" t="inlineStr">
        <is>
          <t>Weighted average common shares outstanding</t>
        </is>
      </c>
      <c r="B38" s="6" t="n">
        <v>3307118</v>
      </c>
      <c r="C38" s="6" t="n">
        <v>4051205</v>
      </c>
    </row>
    <row r="39">
      <c r="A39" s="4" t="inlineStr">
        <is>
          <t>Beginning balance, value</t>
        </is>
      </c>
      <c r="B39" s="5" t="n">
        <v>3198381</v>
      </c>
      <c r="C39" s="5" t="n">
        <v>3920158</v>
      </c>
    </row>
    <row r="40">
      <c r="A40" s="4" t="inlineStr">
        <is>
          <t>Issuance of common shares for services</t>
        </is>
      </c>
      <c r="B40" s="6" t="n">
        <v>600000</v>
      </c>
      <c r="C40" s="4" t="inlineStr">
        <is>
          <t xml:space="preserve"> </t>
        </is>
      </c>
    </row>
    <row r="41">
      <c r="A41" s="4" t="inlineStr">
        <is>
          <t>Conversion to preferred shares</t>
        </is>
      </c>
      <c r="B41" s="4" t="inlineStr">
        <is>
          <t xml:space="preserve"> </t>
        </is>
      </c>
      <c r="C41" s="4" t="inlineStr">
        <is>
          <t xml:space="preserve"> </t>
        </is>
      </c>
    </row>
    <row r="42">
      <c r="A42" s="4" t="inlineStr">
        <is>
          <t>Ending balance, value</t>
        </is>
      </c>
      <c r="B42" s="6" t="n">
        <v>1414919</v>
      </c>
      <c r="C42" s="6" t="n">
        <v>3198381</v>
      </c>
    </row>
    <row r="43">
      <c r="A43" s="4" t="inlineStr">
        <is>
          <t>Depreciation</t>
        </is>
      </c>
      <c r="B43" s="6" t="n">
        <v>5600</v>
      </c>
      <c r="C43" s="6" t="n">
        <v>885</v>
      </c>
    </row>
    <row r="44">
      <c r="A44" s="4" t="inlineStr">
        <is>
          <t>Stock compensation expense</t>
        </is>
      </c>
      <c r="B44" s="6" t="n">
        <v>600000</v>
      </c>
      <c r="C44" s="6" t="n">
        <v>0</v>
      </c>
    </row>
    <row r="45">
      <c r="A45" s="4" t="inlineStr">
        <is>
          <t>Accounts receivable</t>
        </is>
      </c>
      <c r="B45" s="6" t="n">
        <v>0</v>
      </c>
      <c r="C45" s="6" t="n">
        <v>-945</v>
      </c>
    </row>
    <row r="46">
      <c r="A46" s="4" t="inlineStr">
        <is>
          <t>Deferred offering costs</t>
        </is>
      </c>
      <c r="B46" s="6" t="n">
        <v>0</v>
      </c>
      <c r="C46" s="6" t="n">
        <v>0</v>
      </c>
    </row>
    <row r="47">
      <c r="A47" s="4" t="inlineStr">
        <is>
          <t>Other current assets</t>
        </is>
      </c>
      <c r="B47" s="6" t="n">
        <v>18744</v>
      </c>
      <c r="C47" s="6" t="n">
        <v>-139375</v>
      </c>
    </row>
    <row r="48">
      <c r="A48" s="4" t="inlineStr">
        <is>
          <t>Accounts payable and accrued expenses</t>
        </is>
      </c>
      <c r="B48" s="6" t="n">
        <v>-17434</v>
      </c>
      <c r="C48" s="6" t="n">
        <v>120131</v>
      </c>
    </row>
    <row r="49">
      <c r="A49" s="4" t="inlineStr">
        <is>
          <t>Net cash used in operating activities</t>
        </is>
      </c>
      <c r="B49" s="6" t="n">
        <v>-1776552</v>
      </c>
      <c r="C49" s="6" t="n">
        <v>-1189191</v>
      </c>
    </row>
    <row r="50">
      <c r="A50" s="4" t="inlineStr">
        <is>
          <t>Purchases of property and equipment</t>
        </is>
      </c>
      <c r="B50" s="6" t="n">
        <v>-3164</v>
      </c>
      <c r="C50" s="6" t="n">
        <v>-4575</v>
      </c>
    </row>
    <row r="51">
      <c r="A51" s="4" t="inlineStr">
        <is>
          <t>Net cash used in investing activities</t>
        </is>
      </c>
      <c r="B51" s="6" t="n">
        <v>-3164</v>
      </c>
      <c r="C51" s="6" t="n">
        <v>40647</v>
      </c>
    </row>
    <row r="52">
      <c r="A52" s="4" t="inlineStr">
        <is>
          <t>Deferred offering costs</t>
        </is>
      </c>
      <c r="B52" s="6" t="n">
        <v>-424933</v>
      </c>
      <c r="C52" s="6" t="n">
        <v>-87825</v>
      </c>
    </row>
    <row r="53">
      <c r="A53" s="4" t="inlineStr">
        <is>
          <t>Net cash provided by financing activities</t>
        </is>
      </c>
      <c r="B53" s="6" t="n">
        <v>-424933</v>
      </c>
      <c r="C53" s="6" t="n">
        <v>462075</v>
      </c>
    </row>
    <row r="54">
      <c r="A54" s="4" t="inlineStr">
        <is>
          <t>Net increase (decrease) in cash</t>
        </is>
      </c>
      <c r="B54" s="6" t="n">
        <v>-2204649</v>
      </c>
      <c r="C54" s="6" t="n">
        <v>-686469</v>
      </c>
    </row>
    <row r="55">
      <c r="A55" s="4" t="inlineStr">
        <is>
          <t>Cash, beginning of year</t>
        </is>
      </c>
      <c r="B55" s="6" t="n">
        <v>3099422</v>
      </c>
      <c r="C55" s="6" t="n">
        <v>3785891</v>
      </c>
    </row>
    <row r="56">
      <c r="A56" s="4" t="inlineStr">
        <is>
          <t>Cash, end of year</t>
        </is>
      </c>
      <c r="B56" s="6" t="n">
        <v>894773</v>
      </c>
      <c r="C56" s="6" t="n">
        <v>3099422</v>
      </c>
    </row>
    <row r="57">
      <c r="A57" s="4" t="inlineStr">
        <is>
          <t>Cash paid for interest</t>
        </is>
      </c>
      <c r="B57" s="6" t="n">
        <v>0</v>
      </c>
      <c r="C57" s="6" t="n">
        <v>0</v>
      </c>
    </row>
    <row r="58">
      <c r="A58" s="4" t="inlineStr">
        <is>
          <t>Cash paid for income tax</t>
        </is>
      </c>
      <c r="B58" s="6" t="n">
        <v>0</v>
      </c>
      <c r="C58" s="6" t="n">
        <v>0</v>
      </c>
    </row>
    <row r="59">
      <c r="A59" s="4" t="inlineStr">
        <is>
          <t>Issuance of common shares for cash</t>
        </is>
      </c>
      <c r="B59" s="4" t="inlineStr">
        <is>
          <t xml:space="preserve"> </t>
        </is>
      </c>
      <c r="C59" s="6" t="n">
        <v>450000</v>
      </c>
    </row>
    <row r="60">
      <c r="A60" s="4" t="inlineStr">
        <is>
          <t>Accounts receivable</t>
        </is>
      </c>
      <c r="B60" s="6" t="n">
        <v>0</v>
      </c>
      <c r="C60" s="6" t="n">
        <v>945</v>
      </c>
    </row>
    <row r="61">
      <c r="A61" s="4" t="inlineStr">
        <is>
          <t>Related party receivable</t>
        </is>
      </c>
      <c r="B61" s="6" t="n">
        <v>0</v>
      </c>
      <c r="C61" s="6" t="n">
        <v>45222</v>
      </c>
    </row>
    <row r="62">
      <c r="A62" s="4" t="inlineStr">
        <is>
          <t>Proceeds from common stock receivable</t>
        </is>
      </c>
      <c r="B62" s="6" t="n">
        <v>0</v>
      </c>
      <c r="C62" s="6" t="n">
        <v>99900</v>
      </c>
    </row>
    <row r="63">
      <c r="A63" s="4" t="inlineStr">
        <is>
          <t>Issuance of common stock</t>
        </is>
      </c>
      <c r="B63" s="6" t="n">
        <v>0</v>
      </c>
      <c r="C63" s="6" t="n">
        <v>450000</v>
      </c>
    </row>
    <row r="64">
      <c r="A64" s="4" t="inlineStr">
        <is>
          <t>Series B Preferred Stock [Member]</t>
        </is>
      </c>
      <c r="B64" s="4" t="inlineStr">
        <is>
          <t xml:space="preserve"> </t>
        </is>
      </c>
      <c r="C64" s="4" t="inlineStr">
        <is>
          <t xml:space="preserve"> </t>
        </is>
      </c>
    </row>
    <row r="65">
      <c r="A65" s="3" t="inlineStr">
        <is>
          <t>New Accounting Pronouncements or Change in Accounting Principle [Line Items]</t>
        </is>
      </c>
      <c r="B65" s="4" t="inlineStr">
        <is>
          <t xml:space="preserve"> </t>
        </is>
      </c>
      <c r="C65" s="4" t="inlineStr">
        <is>
          <t xml:space="preserve"> </t>
        </is>
      </c>
    </row>
    <row r="66">
      <c r="A66" s="4" t="inlineStr">
        <is>
          <t>Total stockholders equity</t>
        </is>
      </c>
      <c r="B66" s="5" t="n">
        <v>2</v>
      </c>
      <c r="C66" s="5" t="n">
        <v>1</v>
      </c>
    </row>
    <row r="67">
      <c r="A67" s="4" t="inlineStr">
        <is>
          <t>Shares, Outstanding, Beginning Balance</t>
        </is>
      </c>
      <c r="B67" s="6" t="n">
        <v>140</v>
      </c>
      <c r="C67" s="6" t="n">
        <v>0</v>
      </c>
    </row>
    <row r="68">
      <c r="A68" s="4" t="inlineStr">
        <is>
          <t>Beginning balance, value</t>
        </is>
      </c>
      <c r="B68" s="5" t="n">
        <v>1</v>
      </c>
      <c r="C68" s="5" t="n">
        <v>0</v>
      </c>
    </row>
    <row r="69">
      <c r="A69" s="4" t="inlineStr">
        <is>
          <t>Stock converted, shares issued</t>
        </is>
      </c>
      <c r="B69" s="6" t="n">
        <v>50</v>
      </c>
      <c r="C69" s="6" t="n">
        <v>140</v>
      </c>
    </row>
    <row r="70">
      <c r="A70" s="4" t="inlineStr">
        <is>
          <t>Conversion to preferred shares</t>
        </is>
      </c>
      <c r="B70" s="5" t="n">
        <v>1</v>
      </c>
      <c r="C70" s="5" t="n">
        <v>1</v>
      </c>
    </row>
    <row r="71">
      <c r="A71" s="4" t="inlineStr">
        <is>
          <t>Shares, Outstanding, Ending Balance</t>
        </is>
      </c>
      <c r="B71" s="6" t="n">
        <v>190</v>
      </c>
      <c r="C71" s="6" t="n">
        <v>140</v>
      </c>
    </row>
    <row r="72">
      <c r="A72" s="4" t="inlineStr">
        <is>
          <t>Ending balance, value</t>
        </is>
      </c>
      <c r="B72" s="5" t="n">
        <v>2</v>
      </c>
      <c r="C72" s="5" t="n">
        <v>1</v>
      </c>
    </row>
    <row r="73">
      <c r="A73" s="4" t="inlineStr">
        <is>
          <t>Common Stock [Member]</t>
        </is>
      </c>
      <c r="B73" s="4" t="inlineStr">
        <is>
          <t xml:space="preserve"> </t>
        </is>
      </c>
      <c r="C73" s="4" t="inlineStr">
        <is>
          <t xml:space="preserve"> </t>
        </is>
      </c>
    </row>
    <row r="74">
      <c r="A74" s="3" t="inlineStr">
        <is>
          <t>New Accounting Pronouncements or Change in Accounting Principle [Line Items]</t>
        </is>
      </c>
      <c r="B74" s="4" t="inlineStr">
        <is>
          <t xml:space="preserve"> </t>
        </is>
      </c>
      <c r="C74" s="4" t="inlineStr">
        <is>
          <t xml:space="preserve"> </t>
        </is>
      </c>
    </row>
    <row r="75">
      <c r="A75" s="4" t="inlineStr">
        <is>
          <t>Total stockholders equity</t>
        </is>
      </c>
      <c r="B75" s="6" t="n">
        <v>32173</v>
      </c>
      <c r="C75" s="6" t="n">
        <v>33923</v>
      </c>
    </row>
    <row r="76">
      <c r="A76" s="4" t="inlineStr">
        <is>
          <t>Net loss</t>
        </is>
      </c>
      <c r="B76" s="4" t="inlineStr">
        <is>
          <t xml:space="preserve"> </t>
        </is>
      </c>
      <c r="C76" s="4" t="inlineStr">
        <is>
          <t xml:space="preserve"> </t>
        </is>
      </c>
    </row>
    <row r="77">
      <c r="A77" s="4" t="inlineStr">
        <is>
          <t>Shares, Outstanding, Beginning Balance</t>
        </is>
      </c>
      <c r="B77" s="6" t="n">
        <v>3392250</v>
      </c>
      <c r="C77" s="6" t="n">
        <v>4036000</v>
      </c>
    </row>
    <row r="78">
      <c r="A78" s="4" t="inlineStr">
        <is>
          <t>Beginning balance, value</t>
        </is>
      </c>
      <c r="B78" s="5" t="n">
        <v>33923</v>
      </c>
      <c r="C78" s="5" t="n">
        <v>40360</v>
      </c>
    </row>
    <row r="79">
      <c r="A79" s="4" t="inlineStr">
        <is>
          <t>Issuance of common shares for services, shares</t>
        </is>
      </c>
      <c r="B79" s="6" t="n">
        <v>75005</v>
      </c>
      <c r="C79" s="4" t="inlineStr">
        <is>
          <t xml:space="preserve"> </t>
        </is>
      </c>
    </row>
    <row r="80">
      <c r="A80" s="4" t="inlineStr">
        <is>
          <t>Issuance of common shares for services</t>
        </is>
      </c>
      <c r="B80" s="5" t="n">
        <v>750</v>
      </c>
      <c r="C80" s="4" t="inlineStr">
        <is>
          <t xml:space="preserve"> </t>
        </is>
      </c>
    </row>
    <row r="81">
      <c r="A81" s="4" t="inlineStr">
        <is>
          <t>Conversion to preferred shares</t>
        </is>
      </c>
      <c r="B81" s="5" t="n">
        <v>-2500</v>
      </c>
      <c r="C81" s="5" t="n">
        <v>-7000</v>
      </c>
    </row>
    <row r="82">
      <c r="A82" s="4" t="inlineStr">
        <is>
          <t>Stock converted, shares converted</t>
        </is>
      </c>
      <c r="B82" s="6" t="n">
        <v>-250000</v>
      </c>
      <c r="C82" s="6" t="n">
        <v>-700000</v>
      </c>
    </row>
    <row r="83">
      <c r="A83" s="4" t="inlineStr">
        <is>
          <t>Shares, Outstanding, Ending Balance</t>
        </is>
      </c>
      <c r="B83" s="6" t="n">
        <v>3217255</v>
      </c>
      <c r="C83" s="6" t="n">
        <v>3392250</v>
      </c>
    </row>
    <row r="84">
      <c r="A84" s="4" t="inlineStr">
        <is>
          <t>Ending balance, value</t>
        </is>
      </c>
      <c r="B84" s="5" t="n">
        <v>32173</v>
      </c>
      <c r="C84" s="5" t="n">
        <v>33923</v>
      </c>
    </row>
    <row r="85">
      <c r="A85" s="4" t="inlineStr">
        <is>
          <t>Issuance of common shares for cash, shares</t>
        </is>
      </c>
      <c r="B85" s="4" t="inlineStr">
        <is>
          <t xml:space="preserve"> </t>
        </is>
      </c>
      <c r="C85" s="6" t="n">
        <v>56250</v>
      </c>
    </row>
    <row r="86">
      <c r="A86" s="4" t="inlineStr">
        <is>
          <t>Issuance of common shares for cash</t>
        </is>
      </c>
      <c r="B86" s="4" t="inlineStr">
        <is>
          <t xml:space="preserve"> </t>
        </is>
      </c>
      <c r="C86" s="5" t="n">
        <v>563</v>
      </c>
    </row>
    <row r="87">
      <c r="A87" s="4" t="inlineStr">
        <is>
          <t>Issuance of common stock for cash, shares</t>
        </is>
      </c>
      <c r="B87" s="4" t="inlineStr">
        <is>
          <t xml:space="preserve"> </t>
        </is>
      </c>
      <c r="C87" s="6" t="n">
        <v>-56250</v>
      </c>
    </row>
    <row r="88">
      <c r="A88" s="4" t="inlineStr">
        <is>
          <t>Additional Paid-in Capital [Member]</t>
        </is>
      </c>
      <c r="B88" s="4" t="inlineStr">
        <is>
          <t xml:space="preserve"> </t>
        </is>
      </c>
      <c r="C88" s="4" t="inlineStr">
        <is>
          <t xml:space="preserve"> </t>
        </is>
      </c>
    </row>
    <row r="89">
      <c r="A89" s="3" t="inlineStr">
        <is>
          <t>New Accounting Pronouncements or Change in Accounting Principle [Line Items]</t>
        </is>
      </c>
      <c r="B89" s="4" t="inlineStr">
        <is>
          <t xml:space="preserve"> </t>
        </is>
      </c>
      <c r="C89" s="4" t="inlineStr">
        <is>
          <t xml:space="preserve"> </t>
        </is>
      </c>
    </row>
    <row r="90">
      <c r="A90" s="4" t="inlineStr">
        <is>
          <t>Total stockholders equity</t>
        </is>
      </c>
      <c r="B90" s="6" t="n">
        <v>5315790</v>
      </c>
      <c r="C90" s="5" t="n">
        <v>4714041</v>
      </c>
    </row>
    <row r="91">
      <c r="A91" s="4" t="inlineStr">
        <is>
          <t>Net loss</t>
        </is>
      </c>
      <c r="B91" s="4" t="inlineStr">
        <is>
          <t xml:space="preserve"> </t>
        </is>
      </c>
      <c r="C91" s="4" t="inlineStr">
        <is>
          <t xml:space="preserve"> </t>
        </is>
      </c>
    </row>
    <row r="92">
      <c r="A92" s="4" t="inlineStr">
        <is>
          <t>Beginning balance, value</t>
        </is>
      </c>
      <c r="B92" s="6" t="n">
        <v>4714041</v>
      </c>
      <c r="C92" s="6" t="n">
        <v>4257605</v>
      </c>
    </row>
    <row r="93">
      <c r="A93" s="4" t="inlineStr">
        <is>
          <t>Issuance of common shares for services</t>
        </is>
      </c>
      <c r="B93" s="6" t="n">
        <v>599250</v>
      </c>
      <c r="C93" s="4" t="inlineStr">
        <is>
          <t xml:space="preserve"> </t>
        </is>
      </c>
    </row>
    <row r="94">
      <c r="A94" s="4" t="inlineStr">
        <is>
          <t>Conversion to preferred shares</t>
        </is>
      </c>
      <c r="B94" s="6" t="n">
        <v>2499</v>
      </c>
      <c r="C94" s="6" t="n">
        <v>6999</v>
      </c>
    </row>
    <row r="95">
      <c r="A95" s="4" t="inlineStr">
        <is>
          <t>Ending balance, value</t>
        </is>
      </c>
      <c r="B95" s="6" t="n">
        <v>5315790</v>
      </c>
      <c r="C95" s="6" t="n">
        <v>4714041</v>
      </c>
    </row>
    <row r="96">
      <c r="A96" s="4" t="inlineStr">
        <is>
          <t>Issuance of common shares for cash</t>
        </is>
      </c>
      <c r="B96" s="4" t="inlineStr">
        <is>
          <t xml:space="preserve"> </t>
        </is>
      </c>
      <c r="C96" s="6" t="n">
        <v>449437</v>
      </c>
    </row>
    <row r="97">
      <c r="A97" s="4" t="inlineStr">
        <is>
          <t>Stocks To Be Issued [Member]</t>
        </is>
      </c>
      <c r="B97" s="4" t="inlineStr">
        <is>
          <t xml:space="preserve"> </t>
        </is>
      </c>
      <c r="C97" s="4" t="inlineStr">
        <is>
          <t xml:space="preserve"> </t>
        </is>
      </c>
    </row>
    <row r="98">
      <c r="A98" s="3" t="inlineStr">
        <is>
          <t>New Accounting Pronouncements or Change in Accounting Principle [Line Items]</t>
        </is>
      </c>
      <c r="B98" s="4" t="inlineStr">
        <is>
          <t xml:space="preserve"> </t>
        </is>
      </c>
      <c r="C98" s="4" t="inlineStr">
        <is>
          <t xml:space="preserve"> </t>
        </is>
      </c>
    </row>
    <row r="99">
      <c r="A99" s="4" t="inlineStr">
        <is>
          <t>Total stockholders equity</t>
        </is>
      </c>
      <c r="B99" s="6" t="n">
        <v>0</v>
      </c>
      <c r="C99" s="6" t="n">
        <v>0</v>
      </c>
    </row>
    <row r="100">
      <c r="A100" s="4" t="inlineStr">
        <is>
          <t>Beginning balance, value</t>
        </is>
      </c>
      <c r="B100" s="6" t="n">
        <v>0</v>
      </c>
      <c r="C100" s="6" t="n">
        <v>0</v>
      </c>
    </row>
    <row r="101">
      <c r="A101" s="4" t="inlineStr">
        <is>
          <t>Ending balance, value</t>
        </is>
      </c>
      <c r="B101" s="6" t="n">
        <v>0</v>
      </c>
      <c r="C101" s="6" t="n">
        <v>0</v>
      </c>
    </row>
    <row r="102">
      <c r="A102" s="4" t="inlineStr">
        <is>
          <t>Retained Earnings [Member]</t>
        </is>
      </c>
      <c r="B102" s="4" t="inlineStr">
        <is>
          <t xml:space="preserve"> </t>
        </is>
      </c>
      <c r="C102" s="4" t="inlineStr">
        <is>
          <t xml:space="preserve"> </t>
        </is>
      </c>
    </row>
    <row r="103">
      <c r="A103" s="3" t="inlineStr">
        <is>
          <t>New Accounting Pronouncements or Change in Accounting Principle [Line Items]</t>
        </is>
      </c>
      <c r="B103" s="4" t="inlineStr">
        <is>
          <t xml:space="preserve"> </t>
        </is>
      </c>
      <c r="C103" s="4" t="inlineStr">
        <is>
          <t xml:space="preserve"> </t>
        </is>
      </c>
    </row>
    <row r="104">
      <c r="A104" s="4" t="inlineStr">
        <is>
          <t>Total stockholders equity</t>
        </is>
      </c>
      <c r="B104" s="6" t="n">
        <v>-3933046</v>
      </c>
      <c r="C104" s="6" t="n">
        <v>-1549584</v>
      </c>
    </row>
    <row r="105">
      <c r="A105" s="4" t="inlineStr">
        <is>
          <t>Net loss</t>
        </is>
      </c>
      <c r="B105" s="6" t="n">
        <v>-2383462</v>
      </c>
      <c r="C105" s="6" t="n">
        <v>-1171777</v>
      </c>
    </row>
    <row r="106">
      <c r="A106" s="4" t="inlineStr">
        <is>
          <t>Beginning balance, value</t>
        </is>
      </c>
      <c r="B106" s="6" t="n">
        <v>-1549584</v>
      </c>
      <c r="C106" s="6" t="n">
        <v>-377807</v>
      </c>
    </row>
    <row r="107">
      <c r="A107" s="4" t="inlineStr">
        <is>
          <t>Issuance of common shares for services</t>
        </is>
      </c>
      <c r="B107" s="4" t="inlineStr">
        <is>
          <t xml:space="preserve"> </t>
        </is>
      </c>
      <c r="C107" s="4" t="inlineStr">
        <is>
          <t xml:space="preserve"> </t>
        </is>
      </c>
    </row>
    <row r="108">
      <c r="A108" s="4" t="inlineStr">
        <is>
          <t>Conversion to preferred shares</t>
        </is>
      </c>
      <c r="B108" s="4" t="inlineStr">
        <is>
          <t xml:space="preserve"> </t>
        </is>
      </c>
      <c r="C108" s="4" t="inlineStr">
        <is>
          <t xml:space="preserve"> </t>
        </is>
      </c>
    </row>
    <row r="109">
      <c r="A109" s="4" t="inlineStr">
        <is>
          <t>Ending balance, value</t>
        </is>
      </c>
      <c r="B109" s="6" t="n">
        <v>-3933046</v>
      </c>
      <c r="C109" s="6" t="n">
        <v>-1549584</v>
      </c>
    </row>
    <row r="110">
      <c r="A110" s="4" t="inlineStr">
        <is>
          <t>Issuance of common shares for cash</t>
        </is>
      </c>
      <c r="B110" s="4" t="inlineStr">
        <is>
          <t xml:space="preserve"> </t>
        </is>
      </c>
      <c r="C110" s="4" t="inlineStr">
        <is>
          <t xml:space="preserve"> </t>
        </is>
      </c>
    </row>
    <row r="111">
      <c r="A111" s="4" t="inlineStr">
        <is>
          <t>Previously Reported [Member]</t>
        </is>
      </c>
      <c r="B111" s="4" t="inlineStr">
        <is>
          <t xml:space="preserve"> </t>
        </is>
      </c>
      <c r="C111" s="4" t="inlineStr">
        <is>
          <t xml:space="preserve"> </t>
        </is>
      </c>
    </row>
    <row r="112">
      <c r="A112" s="3" t="inlineStr">
        <is>
          <t>New Accounting Pronouncements or Change in Accounting Principle [Line Items]</t>
        </is>
      </c>
      <c r="B112" s="4" t="inlineStr">
        <is>
          <t xml:space="preserve"> </t>
        </is>
      </c>
      <c r="C112" s="4" t="inlineStr">
        <is>
          <t xml:space="preserve"> </t>
        </is>
      </c>
    </row>
    <row r="113">
      <c r="A113" s="4" t="inlineStr">
        <is>
          <t>Cash and cash equivalents</t>
        </is>
      </c>
      <c r="B113" s="6" t="n">
        <v>894773</v>
      </c>
      <c r="C113" s="6" t="n">
        <v>3099422</v>
      </c>
    </row>
    <row r="114">
      <c r="A114" s="4" t="inlineStr">
        <is>
          <t>Deferred offering costs</t>
        </is>
      </c>
      <c r="B114" s="6" t="n">
        <v>512758</v>
      </c>
      <c r="C114" s="6" t="n">
        <v>87825</v>
      </c>
    </row>
    <row r="115">
      <c r="A115" s="4" t="inlineStr">
        <is>
          <t>Deferred offering costs</t>
        </is>
      </c>
      <c r="B115" s="6" t="n">
        <v>-512758</v>
      </c>
      <c r="C115" s="6" t="n">
        <v>-87825</v>
      </c>
    </row>
    <row r="116">
      <c r="A116" s="4" t="inlineStr">
        <is>
          <t>Other current assets</t>
        </is>
      </c>
      <c r="B116" s="6" t="n">
        <v>120631</v>
      </c>
      <c r="C116" s="6" t="n">
        <v>139375</v>
      </c>
    </row>
    <row r="117">
      <c r="A117" s="4" t="inlineStr">
        <is>
          <t>Total current assets</t>
        </is>
      </c>
      <c r="B117" s="6" t="n">
        <v>1528162</v>
      </c>
      <c r="C117" s="4" t="inlineStr">
        <is>
          <t xml:space="preserve"> </t>
        </is>
      </c>
    </row>
    <row r="118">
      <c r="A118" s="4" t="inlineStr">
        <is>
          <t>Property and equipment, net</t>
        </is>
      </c>
      <c r="B118" s="6" t="n">
        <v>1254</v>
      </c>
      <c r="C118" s="6" t="n">
        <v>3690</v>
      </c>
    </row>
    <row r="119">
      <c r="A119" s="4" t="inlineStr">
        <is>
          <t>Deferred offering costs</t>
        </is>
      </c>
      <c r="B119" s="6" t="n">
        <v>0</v>
      </c>
      <c r="C119" s="6" t="n">
        <v>0</v>
      </c>
    </row>
    <row r="120">
      <c r="A120" s="4" t="inlineStr">
        <is>
          <t>Other assets</t>
        </is>
      </c>
      <c r="B120" s="6" t="n">
        <v>0</v>
      </c>
      <c r="C120" s="6" t="n">
        <v>0</v>
      </c>
    </row>
    <row r="121">
      <c r="A121" s="4" t="inlineStr">
        <is>
          <t>Total non-current assets</t>
        </is>
      </c>
      <c r="B121" s="6" t="n">
        <v>1254</v>
      </c>
      <c r="C121" s="6" t="n">
        <v>3690</v>
      </c>
    </row>
    <row r="122">
      <c r="A122" s="4" t="inlineStr">
        <is>
          <t>Total assets</t>
        </is>
      </c>
      <c r="B122" s="6" t="n">
        <v>1529416</v>
      </c>
      <c r="C122" s="6" t="n">
        <v>3330312</v>
      </c>
    </row>
    <row r="123">
      <c r="A123" s="4" t="inlineStr">
        <is>
          <t>Accounts payable and accrued expenses</t>
        </is>
      </c>
      <c r="B123" s="6" t="n">
        <v>114497</v>
      </c>
      <c r="C123" s="6" t="n">
        <v>120938</v>
      </c>
    </row>
    <row r="124">
      <c r="A124" s="4" t="inlineStr">
        <is>
          <t>Total current liabilities</t>
        </is>
      </c>
      <c r="B124" s="6" t="n">
        <v>114497</v>
      </c>
      <c r="C124" s="6" t="n">
        <v>120938</v>
      </c>
    </row>
    <row r="125">
      <c r="A125" s="4" t="inlineStr">
        <is>
          <t>Preferred stock value</t>
        </is>
      </c>
      <c r="B125" s="6" t="n">
        <v>2</v>
      </c>
      <c r="C125" s="6" t="n">
        <v>1</v>
      </c>
    </row>
    <row r="126">
      <c r="A126" s="4" t="inlineStr">
        <is>
          <t>Common stock value</t>
        </is>
      </c>
      <c r="B126" s="6" t="n">
        <v>32173</v>
      </c>
      <c r="C126" s="6" t="n">
        <v>33923</v>
      </c>
    </row>
    <row r="127">
      <c r="A127" s="4" t="inlineStr">
        <is>
          <t>Additional paid in capital</t>
        </is>
      </c>
      <c r="B127" s="6" t="n">
        <v>4715790</v>
      </c>
      <c r="C127" s="6" t="n">
        <v>4714041</v>
      </c>
    </row>
    <row r="128">
      <c r="A128" s="4" t="inlineStr">
        <is>
          <t>Accumulated deficit</t>
        </is>
      </c>
      <c r="B128" s="6" t="n">
        <v>-3333046</v>
      </c>
      <c r="C128" s="6" t="n">
        <v>-1538591</v>
      </c>
    </row>
    <row r="129">
      <c r="A129" s="4" t="inlineStr">
        <is>
          <t>Total stockholders equity</t>
        </is>
      </c>
      <c r="B129" s="6" t="n">
        <v>1414919</v>
      </c>
      <c r="C129" s="6" t="n">
        <v>3209374</v>
      </c>
    </row>
    <row r="130">
      <c r="A130" s="4" t="inlineStr">
        <is>
          <t>Total liabilities and stockholders equity</t>
        </is>
      </c>
      <c r="B130" s="6" t="n">
        <v>1529416</v>
      </c>
      <c r="C130" s="6" t="n">
        <v>3330312</v>
      </c>
    </row>
    <row r="131">
      <c r="A131" s="4" t="inlineStr">
        <is>
          <t>Revenue</t>
        </is>
      </c>
      <c r="B131" s="6" t="n">
        <v>0</v>
      </c>
      <c r="C131" s="6" t="n">
        <v>0</v>
      </c>
    </row>
    <row r="132">
      <c r="A132" s="4" t="inlineStr">
        <is>
          <t>Cost of goods sold</t>
        </is>
      </c>
      <c r="B132" s="6" t="n">
        <v>0</v>
      </c>
      <c r="C132" s="6" t="n">
        <v>0</v>
      </c>
    </row>
    <row r="133">
      <c r="A133" s="4" t="inlineStr">
        <is>
          <t>Gross profit</t>
        </is>
      </c>
      <c r="B133" s="6" t="n">
        <v>0</v>
      </c>
      <c r="C133" s="6" t="n">
        <v>0</v>
      </c>
    </row>
    <row r="134">
      <c r="A134" s="4" t="inlineStr">
        <is>
          <t>Research and development</t>
        </is>
      </c>
      <c r="B134" s="6" t="n">
        <v>0</v>
      </c>
      <c r="C134" s="6" t="n">
        <v>91325</v>
      </c>
    </row>
    <row r="135">
      <c r="A135" s="4" t="inlineStr">
        <is>
          <t>General and administrative</t>
        </is>
      </c>
      <c r="B135" s="6" t="n">
        <v>1788855</v>
      </c>
      <c r="C135" s="6" t="n">
        <v>1150522</v>
      </c>
    </row>
    <row r="136">
      <c r="A136" s="4" t="inlineStr">
        <is>
          <t>Depreciation and amortization</t>
        </is>
      </c>
      <c r="B136" s="6" t="n">
        <v>5600</v>
      </c>
      <c r="C136" s="6" t="n">
        <v>885</v>
      </c>
    </row>
    <row r="137">
      <c r="A137" s="4" t="inlineStr">
        <is>
          <t>Total operating expenses</t>
        </is>
      </c>
      <c r="B137" s="6" t="n">
        <v>1794455</v>
      </c>
      <c r="C137" s="6" t="n">
        <v>1242732</v>
      </c>
    </row>
    <row r="138">
      <c r="A138" s="4" t="inlineStr">
        <is>
          <t>Loss from operations</t>
        </is>
      </c>
      <c r="B138" s="6" t="n">
        <v>-1794455</v>
      </c>
      <c r="C138" s="6" t="n">
        <v>-1272732</v>
      </c>
    </row>
    <row r="139">
      <c r="A139" s="4" t="inlineStr">
        <is>
          <t>Interest income</t>
        </is>
      </c>
      <c r="B139" s="6" t="n">
        <v>0</v>
      </c>
      <c r="C139" s="6" t="n">
        <v>148</v>
      </c>
    </row>
    <row r="140">
      <c r="A140" s="4" t="inlineStr">
        <is>
          <t>Total other income</t>
        </is>
      </c>
      <c r="B140" s="6" t="n">
        <v>0</v>
      </c>
      <c r="C140" s="6" t="n">
        <v>148</v>
      </c>
    </row>
    <row r="141">
      <c r="A141" s="4" t="inlineStr">
        <is>
          <t>Net loss before income tax</t>
        </is>
      </c>
      <c r="B141" s="6" t="n">
        <v>-1794455</v>
      </c>
      <c r="C141" s="6" t="n">
        <v>-1242584</v>
      </c>
    </row>
    <row r="142">
      <c r="A142" s="4" t="inlineStr">
        <is>
          <t>Income tax benefit (expense)</t>
        </is>
      </c>
      <c r="B142" s="6" t="n">
        <v>0</v>
      </c>
      <c r="C142" s="6" t="n">
        <v>0</v>
      </c>
    </row>
    <row r="143">
      <c r="A143" s="4" t="inlineStr">
        <is>
          <t>Net loss</t>
        </is>
      </c>
      <c r="B143" s="5" t="n">
        <v>-1794455</v>
      </c>
      <c r="C143" s="5" t="n">
        <v>-1242584</v>
      </c>
    </row>
    <row r="144">
      <c r="A144" s="4" t="inlineStr">
        <is>
          <t>Earnings per share</t>
        </is>
      </c>
      <c r="B144" s="7" t="n">
        <v>-0.54</v>
      </c>
      <c r="C144" s="7" t="n">
        <v>-0.31</v>
      </c>
    </row>
    <row r="145">
      <c r="A145" s="4" t="inlineStr">
        <is>
          <t>Earnings per share</t>
        </is>
      </c>
      <c r="B145" s="7" t="n">
        <v>-0.54</v>
      </c>
      <c r="C145" s="7" t="n">
        <v>-0.31</v>
      </c>
    </row>
    <row r="146">
      <c r="A146" s="4" t="inlineStr">
        <is>
          <t>Weighted average common shares outstanding</t>
        </is>
      </c>
      <c r="B146" s="6" t="n">
        <v>3307118</v>
      </c>
      <c r="C146" s="6" t="n">
        <v>4006007</v>
      </c>
    </row>
    <row r="147">
      <c r="A147" s="4" t="inlineStr">
        <is>
          <t>Weighted average common shares outstanding</t>
        </is>
      </c>
      <c r="B147" s="6" t="n">
        <v>3307118</v>
      </c>
      <c r="C147" s="6" t="n">
        <v>4006007</v>
      </c>
    </row>
    <row r="148">
      <c r="A148" s="4" t="inlineStr">
        <is>
          <t>Beginning balance, value</t>
        </is>
      </c>
      <c r="B148" s="5" t="n">
        <v>3209374</v>
      </c>
      <c r="C148" s="5" t="n">
        <v>3902058</v>
      </c>
    </row>
    <row r="149">
      <c r="A149" s="4" t="inlineStr">
        <is>
          <t>Ending balance, value</t>
        </is>
      </c>
      <c r="B149" s="6" t="n">
        <v>1414919</v>
      </c>
      <c r="C149" s="6" t="n">
        <v>3209374</v>
      </c>
    </row>
    <row r="150">
      <c r="A150" s="4" t="inlineStr">
        <is>
          <t>Depreciation</t>
        </is>
      </c>
      <c r="B150" s="6" t="n">
        <v>5600</v>
      </c>
      <c r="C150" s="6" t="n">
        <v>885</v>
      </c>
    </row>
    <row r="151">
      <c r="A151" s="4" t="inlineStr">
        <is>
          <t>Stock compensation expense</t>
        </is>
      </c>
      <c r="B151" s="6" t="n">
        <v>0</v>
      </c>
      <c r="C151" s="4" t="inlineStr">
        <is>
          <t xml:space="preserve"> </t>
        </is>
      </c>
    </row>
    <row r="152">
      <c r="A152" s="4" t="inlineStr">
        <is>
          <t>Accounts receivable</t>
        </is>
      </c>
      <c r="B152" s="6" t="n">
        <v>0</v>
      </c>
      <c r="C152" s="6" t="n">
        <v>-945</v>
      </c>
    </row>
    <row r="153">
      <c r="A153" s="4" t="inlineStr">
        <is>
          <t>Deferred offering costs</t>
        </is>
      </c>
      <c r="B153" s="6" t="n">
        <v>-424933</v>
      </c>
      <c r="C153" s="6" t="n">
        <v>-87825</v>
      </c>
    </row>
    <row r="154">
      <c r="A154" s="4" t="inlineStr">
        <is>
          <t>Other current assets</t>
        </is>
      </c>
      <c r="B154" s="6" t="n">
        <v>18744</v>
      </c>
      <c r="C154" s="6" t="n">
        <v>-24153</v>
      </c>
    </row>
    <row r="155">
      <c r="A155" s="4" t="inlineStr">
        <is>
          <t>Accounts payable and accrued expenses</t>
        </is>
      </c>
      <c r="B155" s="6" t="n">
        <v>-6441</v>
      </c>
      <c r="C155" s="6" t="n">
        <v>120938</v>
      </c>
    </row>
    <row r="156">
      <c r="A156" s="4" t="inlineStr">
        <is>
          <t>Net cash used in operating activities</t>
        </is>
      </c>
      <c r="B156" s="6" t="n">
        <v>-2201485</v>
      </c>
      <c r="C156" s="6" t="n">
        <v>-1231794</v>
      </c>
    </row>
    <row r="157">
      <c r="A157" s="4" t="inlineStr">
        <is>
          <t>Purchases of property and equipment</t>
        </is>
      </c>
      <c r="B157" s="6" t="n">
        <v>-3164</v>
      </c>
      <c r="C157" s="6" t="n">
        <v>-4575</v>
      </c>
    </row>
    <row r="158">
      <c r="A158" s="4" t="inlineStr">
        <is>
          <t>Net cash used in investing activities</t>
        </is>
      </c>
      <c r="B158" s="6" t="n">
        <v>-3164</v>
      </c>
      <c r="C158" s="6" t="n">
        <v>-4575</v>
      </c>
    </row>
    <row r="159">
      <c r="A159" s="4" t="inlineStr">
        <is>
          <t>Deferred offering costs</t>
        </is>
      </c>
      <c r="B159" s="6" t="n">
        <v>0</v>
      </c>
      <c r="C159" s="6" t="n">
        <v>0</v>
      </c>
    </row>
    <row r="160">
      <c r="A160" s="4" t="inlineStr">
        <is>
          <t>Net cash provided by financing activities</t>
        </is>
      </c>
      <c r="B160" s="6" t="n">
        <v>0</v>
      </c>
      <c r="C160" s="6" t="n">
        <v>549900</v>
      </c>
    </row>
    <row r="161">
      <c r="A161" s="4" t="inlineStr">
        <is>
          <t>Net increase (decrease) in cash</t>
        </is>
      </c>
      <c r="B161" s="6" t="n">
        <v>-2204649</v>
      </c>
      <c r="C161" s="6" t="n">
        <v>-686469</v>
      </c>
    </row>
    <row r="162">
      <c r="A162" s="4" t="inlineStr">
        <is>
          <t>Cash, beginning of year</t>
        </is>
      </c>
      <c r="B162" s="6" t="n">
        <v>3099422</v>
      </c>
      <c r="C162" s="6" t="n">
        <v>3785891</v>
      </c>
    </row>
    <row r="163">
      <c r="A163" s="4" t="inlineStr">
        <is>
          <t>Cash, end of year</t>
        </is>
      </c>
      <c r="B163" s="6" t="n">
        <v>894773</v>
      </c>
      <c r="C163" s="6" t="n">
        <v>3099422</v>
      </c>
    </row>
    <row r="164">
      <c r="A164" s="4" t="inlineStr">
        <is>
          <t>Cash paid for interest</t>
        </is>
      </c>
      <c r="B164" s="6" t="n">
        <v>0</v>
      </c>
      <c r="C164" s="6" t="n">
        <v>0</v>
      </c>
    </row>
    <row r="165">
      <c r="A165" s="4" t="inlineStr">
        <is>
          <t>Cash paid for income tax</t>
        </is>
      </c>
      <c r="B165" s="6" t="n">
        <v>0</v>
      </c>
      <c r="C165" s="6" t="n">
        <v>0</v>
      </c>
    </row>
    <row r="166">
      <c r="A166" s="4" t="inlineStr">
        <is>
          <t>Issuance of common shares for cash</t>
        </is>
      </c>
      <c r="B166" s="4" t="inlineStr">
        <is>
          <t xml:space="preserve"> </t>
        </is>
      </c>
      <c r="C166" s="6" t="n">
        <v>549900</v>
      </c>
    </row>
    <row r="167">
      <c r="A167" s="4" t="inlineStr">
        <is>
          <t>Accounts receivable</t>
        </is>
      </c>
      <c r="B167" s="6" t="n">
        <v>0</v>
      </c>
      <c r="C167" s="6" t="n">
        <v>945</v>
      </c>
    </row>
    <row r="168">
      <c r="A168" s="4" t="inlineStr">
        <is>
          <t>Related party receivable</t>
        </is>
      </c>
      <c r="B168" s="4" t="inlineStr">
        <is>
          <t xml:space="preserve"> </t>
        </is>
      </c>
      <c r="C168" s="6" t="n">
        <v>0</v>
      </c>
    </row>
    <row r="169">
      <c r="A169" s="4" t="inlineStr">
        <is>
          <t>Proceeds from common stock receivable</t>
        </is>
      </c>
      <c r="B169" s="4" t="inlineStr">
        <is>
          <t xml:space="preserve"> </t>
        </is>
      </c>
      <c r="C169" s="6" t="n">
        <v>0</v>
      </c>
    </row>
    <row r="170">
      <c r="A170" s="4" t="inlineStr">
        <is>
          <t>Issuance of common stock</t>
        </is>
      </c>
      <c r="B170" s="4" t="inlineStr">
        <is>
          <t xml:space="preserve"> </t>
        </is>
      </c>
      <c r="C170" s="6" t="n">
        <v>549900</v>
      </c>
    </row>
    <row r="171">
      <c r="A171" s="4" t="inlineStr">
        <is>
          <t>Previously Reported [Member] | Series B Preferred Stock [Member]</t>
        </is>
      </c>
      <c r="B171" s="4" t="inlineStr">
        <is>
          <t xml:space="preserve"> </t>
        </is>
      </c>
      <c r="C171" s="4" t="inlineStr">
        <is>
          <t xml:space="preserve"> </t>
        </is>
      </c>
    </row>
    <row r="172">
      <c r="A172" s="3" t="inlineStr">
        <is>
          <t>New Accounting Pronouncements or Change in Accounting Principle [Line Items]</t>
        </is>
      </c>
      <c r="B172" s="4" t="inlineStr">
        <is>
          <t xml:space="preserve"> </t>
        </is>
      </c>
      <c r="C172" s="4" t="inlineStr">
        <is>
          <t xml:space="preserve"> </t>
        </is>
      </c>
    </row>
    <row r="173">
      <c r="A173" s="4" t="inlineStr">
        <is>
          <t>Total stockholders equity</t>
        </is>
      </c>
      <c r="B173" s="5" t="n">
        <v>2</v>
      </c>
      <c r="C173" s="5" t="n">
        <v>1</v>
      </c>
    </row>
    <row r="174">
      <c r="A174" s="4" t="inlineStr">
        <is>
          <t>Shares, Outstanding, Beginning Balance</t>
        </is>
      </c>
      <c r="B174" s="6" t="n">
        <v>140</v>
      </c>
      <c r="C174" s="6" t="n">
        <v>0</v>
      </c>
    </row>
    <row r="175">
      <c r="A175" s="4" t="inlineStr">
        <is>
          <t>Beginning balance, value</t>
        </is>
      </c>
      <c r="B175" s="5" t="n">
        <v>1</v>
      </c>
      <c r="C175" s="5" t="n">
        <v>0</v>
      </c>
    </row>
    <row r="176">
      <c r="A176" s="4" t="inlineStr">
        <is>
          <t>Stock converted, shares issued</t>
        </is>
      </c>
      <c r="B176" s="6" t="n">
        <v>50</v>
      </c>
      <c r="C176" s="6" t="n">
        <v>140</v>
      </c>
    </row>
    <row r="177">
      <c r="A177" s="4" t="inlineStr">
        <is>
          <t>Conversion to preferred shares</t>
        </is>
      </c>
      <c r="B177" s="5" t="n">
        <v>1</v>
      </c>
      <c r="C177" s="5" t="n">
        <v>1</v>
      </c>
    </row>
    <row r="178">
      <c r="A178" s="4" t="inlineStr">
        <is>
          <t>Shares, Outstanding, Ending Balance</t>
        </is>
      </c>
      <c r="B178" s="6" t="n">
        <v>190</v>
      </c>
      <c r="C178" s="6" t="n">
        <v>140</v>
      </c>
    </row>
    <row r="179">
      <c r="A179" s="4" t="inlineStr">
        <is>
          <t>Ending balance, value</t>
        </is>
      </c>
      <c r="B179" s="5" t="n">
        <v>2</v>
      </c>
      <c r="C179" s="5" t="n">
        <v>1</v>
      </c>
    </row>
    <row r="180">
      <c r="A180" s="4" t="inlineStr">
        <is>
          <t>Previously Reported [Member] | Common Stock [Member]</t>
        </is>
      </c>
      <c r="B180" s="4" t="inlineStr">
        <is>
          <t xml:space="preserve"> </t>
        </is>
      </c>
      <c r="C180" s="4" t="inlineStr">
        <is>
          <t xml:space="preserve"> </t>
        </is>
      </c>
    </row>
    <row r="181">
      <c r="A181" s="3" t="inlineStr">
        <is>
          <t>New Accounting Pronouncements or Change in Accounting Principle [Line Items]</t>
        </is>
      </c>
      <c r="B181" s="4" t="inlineStr">
        <is>
          <t xml:space="preserve"> </t>
        </is>
      </c>
      <c r="C181" s="4" t="inlineStr">
        <is>
          <t xml:space="preserve"> </t>
        </is>
      </c>
    </row>
    <row r="182">
      <c r="A182" s="4" t="inlineStr">
        <is>
          <t>Total stockholders equity</t>
        </is>
      </c>
      <c r="B182" s="5" t="n">
        <v>32173</v>
      </c>
      <c r="C182" s="5" t="n">
        <v>33923</v>
      </c>
    </row>
    <row r="183">
      <c r="A183" s="4" t="inlineStr">
        <is>
          <t>Shares, Outstanding, Beginning Balance</t>
        </is>
      </c>
      <c r="B183" s="6" t="n">
        <v>3392250</v>
      </c>
      <c r="C183" s="6" t="n">
        <v>3776000</v>
      </c>
    </row>
    <row r="184">
      <c r="A184" s="4" t="inlineStr">
        <is>
          <t>Beginning balance, value</t>
        </is>
      </c>
      <c r="B184" s="5" t="n">
        <v>33923</v>
      </c>
      <c r="C184" s="5" t="n">
        <v>37760</v>
      </c>
    </row>
    <row r="185">
      <c r="A185" s="4" t="inlineStr">
        <is>
          <t>Issuance of common shares for services, shares</t>
        </is>
      </c>
      <c r="B185" s="6" t="n">
        <v>75005</v>
      </c>
      <c r="C185" s="4" t="inlineStr">
        <is>
          <t xml:space="preserve"> </t>
        </is>
      </c>
    </row>
    <row r="186">
      <c r="A186" s="4" t="inlineStr">
        <is>
          <t>Issuance of common shares for services</t>
        </is>
      </c>
      <c r="B186" s="5" t="n">
        <v>750</v>
      </c>
      <c r="C186" s="4" t="inlineStr">
        <is>
          <t xml:space="preserve"> </t>
        </is>
      </c>
    </row>
    <row r="187">
      <c r="A187" s="4" t="inlineStr">
        <is>
          <t>Conversion to preferred shares</t>
        </is>
      </c>
      <c r="B187" s="5" t="n">
        <v>-2500</v>
      </c>
      <c r="C187" s="5" t="n">
        <v>-7000</v>
      </c>
    </row>
    <row r="188">
      <c r="A188" s="4" t="inlineStr">
        <is>
          <t>Stock converted, shares converted</t>
        </is>
      </c>
      <c r="B188" s="6" t="n">
        <v>-250000</v>
      </c>
      <c r="C188" s="6" t="n">
        <v>-700000</v>
      </c>
    </row>
    <row r="189">
      <c r="A189" s="4" t="inlineStr">
        <is>
          <t>Shares, Outstanding, Ending Balance</t>
        </is>
      </c>
      <c r="B189" s="6" t="n">
        <v>3217255</v>
      </c>
      <c r="C189" s="6" t="n">
        <v>3392250</v>
      </c>
    </row>
    <row r="190">
      <c r="A190" s="4" t="inlineStr">
        <is>
          <t>Ending balance, value</t>
        </is>
      </c>
      <c r="B190" s="5" t="n">
        <v>32173</v>
      </c>
      <c r="C190" s="5" t="n">
        <v>33923</v>
      </c>
    </row>
    <row r="191">
      <c r="A191" s="4" t="inlineStr">
        <is>
          <t>Issuance of common shares for cash, shares</t>
        </is>
      </c>
      <c r="B191" s="4" t="inlineStr">
        <is>
          <t xml:space="preserve"> </t>
        </is>
      </c>
      <c r="C191" s="6" t="n">
        <v>316250</v>
      </c>
    </row>
    <row r="192">
      <c r="A192" s="4" t="inlineStr">
        <is>
          <t>Issuance of common shares for cash</t>
        </is>
      </c>
      <c r="B192" s="4" t="inlineStr">
        <is>
          <t xml:space="preserve"> </t>
        </is>
      </c>
      <c r="C192" s="5" t="n">
        <v>3163</v>
      </c>
    </row>
    <row r="193">
      <c r="A193" s="4" t="inlineStr">
        <is>
          <t>Issuance of common stock for cash, shares</t>
        </is>
      </c>
      <c r="B193" s="4" t="inlineStr">
        <is>
          <t xml:space="preserve"> </t>
        </is>
      </c>
      <c r="C193" s="6" t="n">
        <v>-316250</v>
      </c>
    </row>
    <row r="194">
      <c r="A194" s="4" t="inlineStr">
        <is>
          <t>Previously Reported [Member] | Additional Paid-in Capital [Member]</t>
        </is>
      </c>
      <c r="B194" s="4" t="inlineStr">
        <is>
          <t xml:space="preserve"> </t>
        </is>
      </c>
      <c r="C194" s="4" t="inlineStr">
        <is>
          <t xml:space="preserve"> </t>
        </is>
      </c>
    </row>
    <row r="195">
      <c r="A195" s="3" t="inlineStr">
        <is>
          <t>New Accounting Pronouncements or Change in Accounting Principle [Line Items]</t>
        </is>
      </c>
      <c r="B195" s="4" t="inlineStr">
        <is>
          <t xml:space="preserve"> </t>
        </is>
      </c>
      <c r="C195" s="4" t="inlineStr">
        <is>
          <t xml:space="preserve"> </t>
        </is>
      </c>
    </row>
    <row r="196">
      <c r="A196" s="4" t="inlineStr">
        <is>
          <t>Total stockholders equity</t>
        </is>
      </c>
      <c r="B196" s="6" t="n">
        <v>4715790</v>
      </c>
      <c r="C196" s="5" t="n">
        <v>4714041</v>
      </c>
    </row>
    <row r="197">
      <c r="A197" s="4" t="inlineStr">
        <is>
          <t>Beginning balance, value</t>
        </is>
      </c>
      <c r="B197" s="6" t="n">
        <v>4714041</v>
      </c>
      <c r="C197" s="6" t="n">
        <v>2268240</v>
      </c>
    </row>
    <row r="198">
      <c r="A198" s="4" t="inlineStr">
        <is>
          <t>Issuance of common shares for services</t>
        </is>
      </c>
      <c r="B198" s="6" t="n">
        <v>-750</v>
      </c>
      <c r="C198" s="4" t="inlineStr">
        <is>
          <t xml:space="preserve"> </t>
        </is>
      </c>
    </row>
    <row r="199">
      <c r="A199" s="4" t="inlineStr">
        <is>
          <t>Conversion to preferred shares</t>
        </is>
      </c>
      <c r="B199" s="6" t="n">
        <v>2499</v>
      </c>
      <c r="C199" s="6" t="n">
        <v>6999</v>
      </c>
    </row>
    <row r="200">
      <c r="A200" s="4" t="inlineStr">
        <is>
          <t>Ending balance, value</t>
        </is>
      </c>
      <c r="B200" s="6" t="n">
        <v>4715790</v>
      </c>
      <c r="C200" s="6" t="n">
        <v>4714041</v>
      </c>
    </row>
    <row r="201">
      <c r="A201" s="4" t="inlineStr">
        <is>
          <t>Issuance of common shares for cash</t>
        </is>
      </c>
      <c r="B201" s="4" t="inlineStr">
        <is>
          <t xml:space="preserve"> </t>
        </is>
      </c>
      <c r="C201" s="6" t="n">
        <v>2438802</v>
      </c>
    </row>
    <row r="202">
      <c r="A202" s="4" t="inlineStr">
        <is>
          <t>Previously Reported [Member] | Stocks To Be Issued [Member]</t>
        </is>
      </c>
      <c r="B202" s="4" t="inlineStr">
        <is>
          <t xml:space="preserve"> </t>
        </is>
      </c>
      <c r="C202" s="4" t="inlineStr">
        <is>
          <t xml:space="preserve"> </t>
        </is>
      </c>
    </row>
    <row r="203">
      <c r="A203" s="3" t="inlineStr">
        <is>
          <t>New Accounting Pronouncements or Change in Accounting Principle [Line Items]</t>
        </is>
      </c>
      <c r="B203" s="4" t="inlineStr">
        <is>
          <t xml:space="preserve"> </t>
        </is>
      </c>
      <c r="C203" s="4" t="inlineStr">
        <is>
          <t xml:space="preserve"> </t>
        </is>
      </c>
    </row>
    <row r="204">
      <c r="A204" s="4" t="inlineStr">
        <is>
          <t>Total stockholders equity</t>
        </is>
      </c>
      <c r="B204" s="6" t="n">
        <v>0</v>
      </c>
      <c r="C204" s="6" t="n">
        <v>0</v>
      </c>
    </row>
    <row r="205">
      <c r="A205" s="4" t="inlineStr">
        <is>
          <t>Beginning balance, value</t>
        </is>
      </c>
      <c r="B205" s="6" t="n">
        <v>0</v>
      </c>
      <c r="C205" s="6" t="n">
        <v>1892065</v>
      </c>
    </row>
    <row r="206">
      <c r="A206" s="4" t="inlineStr">
        <is>
          <t>Ending balance, value</t>
        </is>
      </c>
      <c r="B206" s="6" t="n">
        <v>0</v>
      </c>
      <c r="C206" s="6" t="n">
        <v>0</v>
      </c>
    </row>
    <row r="207">
      <c r="A207" s="4" t="inlineStr">
        <is>
          <t>Issuance of common shares for cash</t>
        </is>
      </c>
      <c r="B207" s="4" t="inlineStr">
        <is>
          <t xml:space="preserve"> </t>
        </is>
      </c>
      <c r="C207" s="6" t="n">
        <v>-1892065</v>
      </c>
    </row>
    <row r="208">
      <c r="A208" s="4" t="inlineStr">
        <is>
          <t>Previously Reported [Member] | Retained Earnings [Member]</t>
        </is>
      </c>
      <c r="B208" s="4" t="inlineStr">
        <is>
          <t xml:space="preserve"> </t>
        </is>
      </c>
      <c r="C208" s="4" t="inlineStr">
        <is>
          <t xml:space="preserve"> </t>
        </is>
      </c>
    </row>
    <row r="209">
      <c r="A209" s="3" t="inlineStr">
        <is>
          <t>New Accounting Pronouncements or Change in Accounting Principle [Line Items]</t>
        </is>
      </c>
      <c r="B209" s="4" t="inlineStr">
        <is>
          <t xml:space="preserve"> </t>
        </is>
      </c>
      <c r="C209" s="4" t="inlineStr">
        <is>
          <t xml:space="preserve"> </t>
        </is>
      </c>
    </row>
    <row r="210">
      <c r="A210" s="4" t="inlineStr">
        <is>
          <t>Total stockholders equity</t>
        </is>
      </c>
      <c r="B210" s="6" t="n">
        <v>-3333046</v>
      </c>
      <c r="C210" s="6" t="n">
        <v>-1538591</v>
      </c>
    </row>
    <row r="211">
      <c r="A211" s="4" t="inlineStr">
        <is>
          <t>Net loss</t>
        </is>
      </c>
      <c r="B211" s="6" t="n">
        <v>-1794455</v>
      </c>
      <c r="C211" s="6" t="n">
        <v>-1242584</v>
      </c>
    </row>
    <row r="212">
      <c r="A212" s="4" t="inlineStr">
        <is>
          <t>Beginning balance, value</t>
        </is>
      </c>
      <c r="B212" s="6" t="n">
        <v>-1538591</v>
      </c>
      <c r="C212" s="6" t="n">
        <v>-296007</v>
      </c>
    </row>
    <row r="213">
      <c r="A213" s="4" t="inlineStr">
        <is>
          <t>Ending balance, value</t>
        </is>
      </c>
      <c r="B213" s="6" t="n">
        <v>-3333046</v>
      </c>
      <c r="C213" s="6" t="n">
        <v>-1538591</v>
      </c>
    </row>
    <row r="214">
      <c r="A214" s="4" t="inlineStr">
        <is>
          <t>Revision of Prior Period, Adjustment [Member]</t>
        </is>
      </c>
      <c r="B214" s="4" t="inlineStr">
        <is>
          <t xml:space="preserve"> </t>
        </is>
      </c>
      <c r="C214" s="4" t="inlineStr">
        <is>
          <t xml:space="preserve"> </t>
        </is>
      </c>
    </row>
    <row r="215">
      <c r="A215" s="3" t="inlineStr">
        <is>
          <t>New Accounting Pronouncements or Change in Accounting Principle [Line Items]</t>
        </is>
      </c>
      <c r="B215" s="4" t="inlineStr">
        <is>
          <t xml:space="preserve"> </t>
        </is>
      </c>
      <c r="C215" s="4" t="inlineStr">
        <is>
          <t xml:space="preserve"> </t>
        </is>
      </c>
    </row>
    <row r="216">
      <c r="A216" s="4" t="inlineStr">
        <is>
          <t>Cash and cash equivalents</t>
        </is>
      </c>
      <c r="B216" s="6" t="n">
        <v>0</v>
      </c>
      <c r="C216" s="4" t="inlineStr">
        <is>
          <t xml:space="preserve"> </t>
        </is>
      </c>
    </row>
    <row r="217">
      <c r="A217" s="4" t="inlineStr">
        <is>
          <t>Deferred offering costs</t>
        </is>
      </c>
      <c r="B217" s="6" t="n">
        <v>512758</v>
      </c>
      <c r="C217" s="6" t="n">
        <v>-87825</v>
      </c>
    </row>
    <row r="218">
      <c r="A218" s="4" t="inlineStr">
        <is>
          <t>Deferred offering costs</t>
        </is>
      </c>
      <c r="B218" s="6" t="n">
        <v>-512758</v>
      </c>
      <c r="C218" s="6" t="n">
        <v>87825</v>
      </c>
    </row>
    <row r="219">
      <c r="A219" s="4" t="inlineStr">
        <is>
          <t>Other current assets</t>
        </is>
      </c>
      <c r="B219" s="6" t="n">
        <v>0</v>
      </c>
      <c r="C219" s="6" t="n">
        <v>-100000</v>
      </c>
    </row>
    <row r="220">
      <c r="A220" s="4" t="inlineStr">
        <is>
          <t>Total current assets</t>
        </is>
      </c>
      <c r="B220" s="6" t="n">
        <v>-512758</v>
      </c>
      <c r="C220" s="4" t="inlineStr">
        <is>
          <t xml:space="preserve"> </t>
        </is>
      </c>
    </row>
    <row r="221">
      <c r="A221" s="4" t="inlineStr">
        <is>
          <t>Property and equipment, net</t>
        </is>
      </c>
      <c r="B221" s="6" t="n">
        <v>0</v>
      </c>
      <c r="C221" s="4" t="inlineStr">
        <is>
          <t xml:space="preserve"> </t>
        </is>
      </c>
    </row>
    <row r="222">
      <c r="A222" s="4" t="inlineStr">
        <is>
          <t>Deferred offering costs</t>
        </is>
      </c>
      <c r="B222" s="6" t="n">
        <v>512758</v>
      </c>
      <c r="C222" s="6" t="n">
        <v>87825</v>
      </c>
    </row>
    <row r="223">
      <c r="A223" s="4" t="inlineStr">
        <is>
          <t>Other assets</t>
        </is>
      </c>
      <c r="B223" s="4" t="inlineStr">
        <is>
          <t xml:space="preserve"> </t>
        </is>
      </c>
      <c r="C223" s="6" t="n">
        <v>100000</v>
      </c>
    </row>
    <row r="224">
      <c r="A224" s="4" t="inlineStr">
        <is>
          <t>Total non-current assets</t>
        </is>
      </c>
      <c r="B224" s="6" t="n">
        <v>512758</v>
      </c>
      <c r="C224" s="6" t="n">
        <v>187825</v>
      </c>
    </row>
    <row r="225">
      <c r="A225" s="4" t="inlineStr">
        <is>
          <t>Total assets</t>
        </is>
      </c>
      <c r="B225" s="6" t="n">
        <v>0</v>
      </c>
      <c r="C225" s="6" t="n">
        <v>0</v>
      </c>
    </row>
    <row r="226">
      <c r="A226" s="4" t="inlineStr">
        <is>
          <t>Accounts payable and accrued expenses</t>
        </is>
      </c>
      <c r="B226" s="6" t="n">
        <v>0</v>
      </c>
      <c r="C226" s="6" t="n">
        <v>10993</v>
      </c>
    </row>
    <row r="227">
      <c r="A227" s="4" t="inlineStr">
        <is>
          <t>Total current liabilities</t>
        </is>
      </c>
      <c r="B227" s="6" t="n">
        <v>0</v>
      </c>
      <c r="C227" s="6" t="n">
        <v>10993</v>
      </c>
    </row>
    <row r="228">
      <c r="A228" s="4" t="inlineStr">
        <is>
          <t>Preferred stock value</t>
        </is>
      </c>
      <c r="B228" s="6" t="n">
        <v>0</v>
      </c>
      <c r="C228" s="6" t="n">
        <v>0</v>
      </c>
    </row>
    <row r="229">
      <c r="A229" s="4" t="inlineStr">
        <is>
          <t>Common stock value</t>
        </is>
      </c>
      <c r="B229" s="6" t="n">
        <v>0</v>
      </c>
      <c r="C229" s="6" t="n">
        <v>0</v>
      </c>
    </row>
    <row r="230">
      <c r="A230" s="4" t="inlineStr">
        <is>
          <t>Additional paid in capital</t>
        </is>
      </c>
      <c r="B230" s="6" t="n">
        <v>600000</v>
      </c>
      <c r="C230" s="6" t="n">
        <v>0</v>
      </c>
    </row>
    <row r="231">
      <c r="A231" s="4" t="inlineStr">
        <is>
          <t>Accumulated deficit</t>
        </is>
      </c>
      <c r="B231" s="6" t="n">
        <v>-600000</v>
      </c>
      <c r="C231" s="6" t="n">
        <v>-10993</v>
      </c>
    </row>
    <row r="232">
      <c r="A232" s="4" t="inlineStr">
        <is>
          <t>Total stockholders equity</t>
        </is>
      </c>
      <c r="B232" s="6" t="n">
        <v>0</v>
      </c>
      <c r="C232" s="6" t="n">
        <v>-10993</v>
      </c>
    </row>
    <row r="233">
      <c r="A233" s="4" t="inlineStr">
        <is>
          <t>Total liabilities and stockholders equity</t>
        </is>
      </c>
      <c r="B233" s="6" t="n">
        <v>0</v>
      </c>
      <c r="C233" s="6" t="n">
        <v>0</v>
      </c>
    </row>
    <row r="234">
      <c r="A234" s="4" t="inlineStr">
        <is>
          <t>Revenue</t>
        </is>
      </c>
      <c r="B234" s="6" t="n">
        <v>0</v>
      </c>
      <c r="C234" s="6" t="n">
        <v>0</v>
      </c>
    </row>
    <row r="235">
      <c r="A235" s="4" t="inlineStr">
        <is>
          <t>Cost of goods sold</t>
        </is>
      </c>
      <c r="B235" s="6" t="n">
        <v>0</v>
      </c>
      <c r="C235" s="6" t="n">
        <v>0</v>
      </c>
    </row>
    <row r="236">
      <c r="A236" s="4" t="inlineStr">
        <is>
          <t>Gross profit</t>
        </is>
      </c>
      <c r="B236" s="6" t="n">
        <v>0</v>
      </c>
      <c r="C236" s="6" t="n">
        <v>0</v>
      </c>
    </row>
    <row r="237">
      <c r="A237" s="4" t="inlineStr">
        <is>
          <t>Research and development</t>
        </is>
      </c>
      <c r="B237" s="6" t="n">
        <v>0</v>
      </c>
      <c r="C237" s="6" t="n">
        <v>0</v>
      </c>
    </row>
    <row r="238">
      <c r="A238" s="4" t="inlineStr">
        <is>
          <t>General and administrative</t>
        </is>
      </c>
      <c r="B238" s="6" t="n">
        <v>589007</v>
      </c>
      <c r="C238" s="6" t="n">
        <v>-70807</v>
      </c>
    </row>
    <row r="239">
      <c r="A239" s="4" t="inlineStr">
        <is>
          <t>Depreciation and amortization</t>
        </is>
      </c>
      <c r="B239" s="6" t="n">
        <v>0</v>
      </c>
      <c r="C239" s="6" t="n">
        <v>0</v>
      </c>
    </row>
    <row r="240">
      <c r="A240" s="4" t="inlineStr">
        <is>
          <t>Total operating expenses</t>
        </is>
      </c>
      <c r="B240" s="6" t="n">
        <v>589007</v>
      </c>
      <c r="C240" s="6" t="n">
        <v>-70807</v>
      </c>
    </row>
    <row r="241">
      <c r="A241" s="4" t="inlineStr">
        <is>
          <t>Loss from operations</t>
        </is>
      </c>
      <c r="B241" s="6" t="n">
        <v>-589007</v>
      </c>
      <c r="C241" s="6" t="n">
        <v>70807</v>
      </c>
    </row>
    <row r="242">
      <c r="A242" s="4" t="inlineStr">
        <is>
          <t>Interest income</t>
        </is>
      </c>
      <c r="B242" s="6" t="n">
        <v>0</v>
      </c>
      <c r="C242" s="6" t="n">
        <v>0</v>
      </c>
    </row>
    <row r="243">
      <c r="A243" s="4" t="inlineStr">
        <is>
          <t>Total other income</t>
        </is>
      </c>
      <c r="B243" s="6" t="n">
        <v>0</v>
      </c>
      <c r="C243" s="6" t="n">
        <v>0</v>
      </c>
    </row>
    <row r="244">
      <c r="A244" s="4" t="inlineStr">
        <is>
          <t>Net loss before income tax</t>
        </is>
      </c>
      <c r="B244" s="6" t="n">
        <v>-589007</v>
      </c>
      <c r="C244" s="6" t="n">
        <v>70807</v>
      </c>
    </row>
    <row r="245">
      <c r="A245" s="4" t="inlineStr">
        <is>
          <t>Income tax benefit (expense)</t>
        </is>
      </c>
      <c r="B245" s="6" t="n">
        <v>0</v>
      </c>
      <c r="C245" s="6" t="n">
        <v>0</v>
      </c>
    </row>
    <row r="246">
      <c r="A246" s="4" t="inlineStr">
        <is>
          <t>Net loss</t>
        </is>
      </c>
      <c r="B246" s="5" t="n">
        <v>-589007</v>
      </c>
      <c r="C246" s="5" t="n">
        <v>70807</v>
      </c>
    </row>
    <row r="247">
      <c r="A247" s="4" t="inlineStr">
        <is>
          <t>Earnings per share</t>
        </is>
      </c>
      <c r="B247" s="7" t="n">
        <v>-0.18</v>
      </c>
      <c r="C247" s="7" t="n">
        <v>0.02</v>
      </c>
    </row>
    <row r="248">
      <c r="A248" s="4" t="inlineStr">
        <is>
          <t>Earnings per share</t>
        </is>
      </c>
      <c r="B248" s="7" t="n">
        <v>-0.18</v>
      </c>
      <c r="C248" s="7" t="n">
        <v>0.02</v>
      </c>
    </row>
    <row r="249">
      <c r="A249" s="4" t="inlineStr">
        <is>
          <t>Weighted average common shares outstanding</t>
        </is>
      </c>
      <c r="B249" s="6" t="n">
        <v>0</v>
      </c>
      <c r="C249" s="6" t="n">
        <v>45198</v>
      </c>
    </row>
    <row r="250">
      <c r="A250" s="4" t="inlineStr">
        <is>
          <t>Weighted average common shares outstanding</t>
        </is>
      </c>
      <c r="B250" s="6" t="n">
        <v>0</v>
      </c>
      <c r="C250" s="6" t="n">
        <v>45198</v>
      </c>
    </row>
    <row r="251">
      <c r="A251" s="4" t="inlineStr">
        <is>
          <t>Beginning balance, value</t>
        </is>
      </c>
      <c r="B251" s="5" t="n">
        <v>-10993</v>
      </c>
      <c r="C251" s="5" t="n">
        <v>18100</v>
      </c>
    </row>
    <row r="252">
      <c r="A252" s="4" t="inlineStr">
        <is>
          <t>Issuance of common shares for services</t>
        </is>
      </c>
      <c r="B252" s="6" t="n">
        <v>600000</v>
      </c>
      <c r="C252" s="4" t="inlineStr">
        <is>
          <t xml:space="preserve"> </t>
        </is>
      </c>
    </row>
    <row r="253">
      <c r="A253" s="4" t="inlineStr">
        <is>
          <t>Ending balance, value</t>
        </is>
      </c>
      <c r="B253" s="6" t="n">
        <v>0</v>
      </c>
      <c r="C253" s="6" t="n">
        <v>-10993</v>
      </c>
    </row>
    <row r="254">
      <c r="A254" s="4" t="inlineStr">
        <is>
          <t>Depreciation</t>
        </is>
      </c>
      <c r="B254" s="6" t="n">
        <v>0</v>
      </c>
      <c r="C254" s="6" t="n">
        <v>0</v>
      </c>
    </row>
    <row r="255">
      <c r="A255" s="4" t="inlineStr">
        <is>
          <t>Stock compensation expense</t>
        </is>
      </c>
      <c r="B255" s="6" t="n">
        <v>600000</v>
      </c>
      <c r="C255" s="4" t="inlineStr">
        <is>
          <t xml:space="preserve"> </t>
        </is>
      </c>
    </row>
    <row r="256">
      <c r="A256" s="4" t="inlineStr">
        <is>
          <t>Accounts receivable</t>
        </is>
      </c>
      <c r="B256" s="6" t="n">
        <v>0</v>
      </c>
      <c r="C256" s="6" t="n">
        <v>0</v>
      </c>
    </row>
    <row r="257">
      <c r="A257" s="4" t="inlineStr">
        <is>
          <t>Deferred offering costs</t>
        </is>
      </c>
      <c r="B257" s="6" t="n">
        <v>424933</v>
      </c>
      <c r="C257" s="6" t="n">
        <v>87825</v>
      </c>
    </row>
    <row r="258">
      <c r="A258" s="4" t="inlineStr">
        <is>
          <t>Other current assets</t>
        </is>
      </c>
      <c r="B258" s="6" t="n">
        <v>0</v>
      </c>
      <c r="C258" s="6" t="n">
        <v>-115222</v>
      </c>
    </row>
    <row r="259">
      <c r="A259" s="4" t="inlineStr">
        <is>
          <t>Accounts payable and accrued expenses</t>
        </is>
      </c>
      <c r="B259" s="6" t="n">
        <v>-10993</v>
      </c>
      <c r="C259" s="6" t="n">
        <v>-807</v>
      </c>
    </row>
    <row r="260">
      <c r="A260" s="4" t="inlineStr">
        <is>
          <t>Net cash used in operating activities</t>
        </is>
      </c>
      <c r="B260" s="6" t="n">
        <v>424933</v>
      </c>
      <c r="C260" s="6" t="n">
        <v>42603</v>
      </c>
    </row>
    <row r="261">
      <c r="A261" s="4" t="inlineStr">
        <is>
          <t>Purchases of property and equipment</t>
        </is>
      </c>
      <c r="B261" s="6" t="n">
        <v>0</v>
      </c>
      <c r="C261" s="6" t="n">
        <v>0</v>
      </c>
    </row>
    <row r="262">
      <c r="A262" s="4" t="inlineStr">
        <is>
          <t>Net cash used in investing activities</t>
        </is>
      </c>
      <c r="B262" s="6" t="n">
        <v>0</v>
      </c>
      <c r="C262" s="6" t="n">
        <v>45222</v>
      </c>
    </row>
    <row r="263">
      <c r="A263" s="4" t="inlineStr">
        <is>
          <t>Deferred offering costs</t>
        </is>
      </c>
      <c r="B263" s="6" t="n">
        <v>-424933</v>
      </c>
      <c r="C263" s="6" t="n">
        <v>-87825</v>
      </c>
    </row>
    <row r="264">
      <c r="A264" s="4" t="inlineStr">
        <is>
          <t>Net cash provided by financing activities</t>
        </is>
      </c>
      <c r="B264" s="6" t="n">
        <v>-424933</v>
      </c>
      <c r="C264" s="6" t="n">
        <v>-87825</v>
      </c>
    </row>
    <row r="265">
      <c r="A265" s="4" t="inlineStr">
        <is>
          <t>Net increase (decrease) in cash</t>
        </is>
      </c>
      <c r="B265" s="6" t="n">
        <v>0</v>
      </c>
      <c r="C265" s="6" t="n">
        <v>0</v>
      </c>
    </row>
    <row r="266">
      <c r="A266" s="4" t="inlineStr">
        <is>
          <t>Cash, beginning of year</t>
        </is>
      </c>
      <c r="B266" s="6" t="n">
        <v>0</v>
      </c>
      <c r="C266" s="6" t="n">
        <v>0</v>
      </c>
    </row>
    <row r="267">
      <c r="A267" s="4" t="inlineStr">
        <is>
          <t>Cash, end of year</t>
        </is>
      </c>
      <c r="B267" s="6" t="n">
        <v>0</v>
      </c>
      <c r="C267" s="6" t="n">
        <v>0</v>
      </c>
    </row>
    <row r="268">
      <c r="A268" s="4" t="inlineStr">
        <is>
          <t>Cash paid for interest</t>
        </is>
      </c>
      <c r="B268" s="6" t="n">
        <v>0</v>
      </c>
      <c r="C268" s="6" t="n">
        <v>0</v>
      </c>
    </row>
    <row r="269">
      <c r="A269" s="4" t="inlineStr">
        <is>
          <t>Cash paid for income tax</t>
        </is>
      </c>
      <c r="B269" s="6" t="n">
        <v>0</v>
      </c>
      <c r="C269" s="6" t="n">
        <v>0</v>
      </c>
    </row>
    <row r="270">
      <c r="A270" s="4" t="inlineStr">
        <is>
          <t>Issuance of common shares for cash</t>
        </is>
      </c>
      <c r="B270" s="4" t="inlineStr">
        <is>
          <t xml:space="preserve"> </t>
        </is>
      </c>
      <c r="C270" s="6" t="n">
        <v>-99900</v>
      </c>
    </row>
    <row r="271">
      <c r="A271" s="4" t="inlineStr">
        <is>
          <t>Accounts receivable</t>
        </is>
      </c>
      <c r="B271" s="6" t="n">
        <v>0</v>
      </c>
      <c r="C271" s="6" t="n">
        <v>0</v>
      </c>
    </row>
    <row r="272">
      <c r="A272" s="4" t="inlineStr">
        <is>
          <t>Related party receivable</t>
        </is>
      </c>
      <c r="B272" s="4" t="inlineStr">
        <is>
          <t xml:space="preserve"> </t>
        </is>
      </c>
      <c r="C272" s="6" t="n">
        <v>45222</v>
      </c>
    </row>
    <row r="273">
      <c r="A273" s="4" t="inlineStr">
        <is>
          <t>Proceeds from common stock receivable</t>
        </is>
      </c>
      <c r="B273" s="4" t="inlineStr">
        <is>
          <t xml:space="preserve"> </t>
        </is>
      </c>
      <c r="C273" s="6" t="n">
        <v>99900</v>
      </c>
    </row>
    <row r="274">
      <c r="A274" s="4" t="inlineStr">
        <is>
          <t>Issuance of common stock</t>
        </is>
      </c>
      <c r="B274" s="4" t="inlineStr">
        <is>
          <t xml:space="preserve"> </t>
        </is>
      </c>
      <c r="C274" s="6" t="n">
        <v>-99900</v>
      </c>
    </row>
    <row r="275">
      <c r="A275" s="4" t="inlineStr">
        <is>
          <t>Revision of Prior Period, Adjustment [Member] | Series B Preferred Stock [Member]</t>
        </is>
      </c>
      <c r="B275" s="4" t="inlineStr">
        <is>
          <t xml:space="preserve"> </t>
        </is>
      </c>
      <c r="C275" s="4" t="inlineStr">
        <is>
          <t xml:space="preserve"> </t>
        </is>
      </c>
    </row>
    <row r="276">
      <c r="A276" s="3" t="inlineStr">
        <is>
          <t>New Accounting Pronouncements or Change in Accounting Principle [Line Items]</t>
        </is>
      </c>
      <c r="B276" s="4" t="inlineStr">
        <is>
          <t xml:space="preserve"> </t>
        </is>
      </c>
      <c r="C276" s="4" t="inlineStr">
        <is>
          <t xml:space="preserve"> </t>
        </is>
      </c>
    </row>
    <row r="277">
      <c r="A277" s="4" t="inlineStr">
        <is>
          <t>Total stockholders equity</t>
        </is>
      </c>
      <c r="B277" s="5" t="n">
        <v>0</v>
      </c>
      <c r="C277" s="5" t="n">
        <v>0</v>
      </c>
    </row>
    <row r="278">
      <c r="A278" s="4" t="inlineStr">
        <is>
          <t>Shares, Outstanding, Beginning Balance</t>
        </is>
      </c>
      <c r="B278" s="6" t="n">
        <v>0</v>
      </c>
      <c r="C278" s="6" t="n">
        <v>0</v>
      </c>
    </row>
    <row r="279">
      <c r="A279" s="4" t="inlineStr">
        <is>
          <t>Beginning balance, value</t>
        </is>
      </c>
      <c r="B279" s="5" t="n">
        <v>0</v>
      </c>
      <c r="C279" s="5" t="n">
        <v>0</v>
      </c>
    </row>
    <row r="280">
      <c r="A280" s="4" t="inlineStr">
        <is>
          <t>Shares, Outstanding, Ending Balance</t>
        </is>
      </c>
      <c r="B280" s="6" t="n">
        <v>0</v>
      </c>
      <c r="C280" s="6" t="n">
        <v>0</v>
      </c>
    </row>
    <row r="281">
      <c r="A281" s="4" t="inlineStr">
        <is>
          <t>Ending balance, value</t>
        </is>
      </c>
      <c r="B281" s="5" t="n">
        <v>0</v>
      </c>
      <c r="C281" s="5" t="n">
        <v>0</v>
      </c>
    </row>
    <row r="282">
      <c r="A282" s="4" t="inlineStr">
        <is>
          <t>Revision of Prior Period, Adjustment [Member] | Common Stock [Member]</t>
        </is>
      </c>
      <c r="B282" s="4" t="inlineStr">
        <is>
          <t xml:space="preserve"> </t>
        </is>
      </c>
      <c r="C282" s="4" t="inlineStr">
        <is>
          <t xml:space="preserve"> </t>
        </is>
      </c>
    </row>
    <row r="283">
      <c r="A283" s="3" t="inlineStr">
        <is>
          <t>New Accounting Pronouncements or Change in Accounting Principle [Line Items]</t>
        </is>
      </c>
      <c r="B283" s="4" t="inlineStr">
        <is>
          <t xml:space="preserve"> </t>
        </is>
      </c>
      <c r="C283" s="4" t="inlineStr">
        <is>
          <t xml:space="preserve"> </t>
        </is>
      </c>
    </row>
    <row r="284">
      <c r="A284" s="4" t="inlineStr">
        <is>
          <t>Total stockholders equity</t>
        </is>
      </c>
      <c r="B284" s="5" t="n">
        <v>0</v>
      </c>
      <c r="C284" s="5" t="n">
        <v>0</v>
      </c>
    </row>
    <row r="285">
      <c r="A285" s="4" t="inlineStr">
        <is>
          <t>Shares, Outstanding, Beginning Balance</t>
        </is>
      </c>
      <c r="B285" s="6" t="n">
        <v>0</v>
      </c>
      <c r="C285" s="6" t="n">
        <v>260000</v>
      </c>
    </row>
    <row r="286">
      <c r="A286" s="4" t="inlineStr">
        <is>
          <t>Beginning balance, value</t>
        </is>
      </c>
      <c r="B286" s="5" t="n">
        <v>0</v>
      </c>
      <c r="C286" s="5" t="n">
        <v>2600</v>
      </c>
    </row>
    <row r="287">
      <c r="A287" s="4" t="inlineStr">
        <is>
          <t>Shares, Outstanding, Ending Balance</t>
        </is>
      </c>
      <c r="B287" s="6" t="n">
        <v>0</v>
      </c>
      <c r="C287" s="6" t="n">
        <v>0</v>
      </c>
    </row>
    <row r="288">
      <c r="A288" s="4" t="inlineStr">
        <is>
          <t>Ending balance, value</t>
        </is>
      </c>
      <c r="B288" s="5" t="n">
        <v>0</v>
      </c>
      <c r="C288" s="5" t="n">
        <v>0</v>
      </c>
    </row>
    <row r="289">
      <c r="A289" s="4" t="inlineStr">
        <is>
          <t>Issuance of common shares for cash, shares</t>
        </is>
      </c>
      <c r="B289" s="4" t="inlineStr">
        <is>
          <t xml:space="preserve"> </t>
        </is>
      </c>
      <c r="C289" s="6" t="n">
        <v>260000</v>
      </c>
    </row>
    <row r="290">
      <c r="A290" s="4" t="inlineStr">
        <is>
          <t>Issuance of common shares for cash</t>
        </is>
      </c>
      <c r="B290" s="4" t="inlineStr">
        <is>
          <t xml:space="preserve"> </t>
        </is>
      </c>
      <c r="C290" s="5" t="n">
        <v>-2600</v>
      </c>
    </row>
    <row r="291">
      <c r="A291" s="4" t="inlineStr">
        <is>
          <t>Issuance of common stock for cash, shares</t>
        </is>
      </c>
      <c r="B291" s="4" t="inlineStr">
        <is>
          <t xml:space="preserve"> </t>
        </is>
      </c>
      <c r="C291" s="6" t="n">
        <v>-260000</v>
      </c>
    </row>
    <row r="292">
      <c r="A292" s="4" t="inlineStr">
        <is>
          <t>Revision of Prior Period, Adjustment [Member] | Additional Paid-in Capital [Member]</t>
        </is>
      </c>
      <c r="B292" s="4" t="inlineStr">
        <is>
          <t xml:space="preserve"> </t>
        </is>
      </c>
      <c r="C292" s="4" t="inlineStr">
        <is>
          <t xml:space="preserve"> </t>
        </is>
      </c>
    </row>
    <row r="293">
      <c r="A293" s="3" t="inlineStr">
        <is>
          <t>New Accounting Pronouncements or Change in Accounting Principle [Line Items]</t>
        </is>
      </c>
      <c r="B293" s="4" t="inlineStr">
        <is>
          <t xml:space="preserve"> </t>
        </is>
      </c>
      <c r="C293" s="4" t="inlineStr">
        <is>
          <t xml:space="preserve"> </t>
        </is>
      </c>
    </row>
    <row r="294">
      <c r="A294" s="4" t="inlineStr">
        <is>
          <t>Total stockholders equity</t>
        </is>
      </c>
      <c r="B294" s="6" t="n">
        <v>600000</v>
      </c>
      <c r="C294" s="5" t="n">
        <v>0</v>
      </c>
    </row>
    <row r="295">
      <c r="A295" s="4" t="inlineStr">
        <is>
          <t>Beginning balance, value</t>
        </is>
      </c>
      <c r="B295" s="6" t="n">
        <v>0</v>
      </c>
      <c r="C295" s="6" t="n">
        <v>1989365</v>
      </c>
    </row>
    <row r="296">
      <c r="A296" s="4" t="inlineStr">
        <is>
          <t>Issuance of common shares for services</t>
        </is>
      </c>
      <c r="B296" s="6" t="n">
        <v>600000</v>
      </c>
      <c r="C296" s="4" t="inlineStr">
        <is>
          <t xml:space="preserve"> </t>
        </is>
      </c>
    </row>
    <row r="297">
      <c r="A297" s="4" t="inlineStr">
        <is>
          <t>Ending balance, value</t>
        </is>
      </c>
      <c r="B297" s="6" t="n">
        <v>600000</v>
      </c>
      <c r="C297" s="6" t="n">
        <v>0</v>
      </c>
    </row>
    <row r="298">
      <c r="A298" s="4" t="inlineStr">
        <is>
          <t>Issuance of common shares for cash</t>
        </is>
      </c>
      <c r="B298" s="4" t="inlineStr">
        <is>
          <t xml:space="preserve"> </t>
        </is>
      </c>
      <c r="C298" s="6" t="n">
        <v>-1989365</v>
      </c>
    </row>
    <row r="299">
      <c r="A299" s="4" t="inlineStr">
        <is>
          <t>Revision of Prior Period, Adjustment [Member] | Stocks To Be Issued [Member]</t>
        </is>
      </c>
      <c r="B299" s="4" t="inlineStr">
        <is>
          <t xml:space="preserve"> </t>
        </is>
      </c>
      <c r="C299" s="4" t="inlineStr">
        <is>
          <t xml:space="preserve"> </t>
        </is>
      </c>
    </row>
    <row r="300">
      <c r="A300" s="3" t="inlineStr">
        <is>
          <t>New Accounting Pronouncements or Change in Accounting Principle [Line Items]</t>
        </is>
      </c>
      <c r="B300" s="4" t="inlineStr">
        <is>
          <t xml:space="preserve"> </t>
        </is>
      </c>
      <c r="C300" s="4" t="inlineStr">
        <is>
          <t xml:space="preserve"> </t>
        </is>
      </c>
    </row>
    <row r="301">
      <c r="A301" s="4" t="inlineStr">
        <is>
          <t>Total stockholders equity</t>
        </is>
      </c>
      <c r="B301" s="6" t="n">
        <v>0</v>
      </c>
      <c r="C301" s="6" t="n">
        <v>0</v>
      </c>
    </row>
    <row r="302">
      <c r="A302" s="4" t="inlineStr">
        <is>
          <t>Beginning balance, value</t>
        </is>
      </c>
      <c r="B302" s="6" t="n">
        <v>0</v>
      </c>
      <c r="C302" s="6" t="n">
        <v>-1892065</v>
      </c>
    </row>
    <row r="303">
      <c r="A303" s="4" t="inlineStr">
        <is>
          <t>Ending balance, value</t>
        </is>
      </c>
      <c r="B303" s="6" t="n">
        <v>0</v>
      </c>
      <c r="C303" s="6" t="n">
        <v>0</v>
      </c>
    </row>
    <row r="304">
      <c r="A304" s="4" t="inlineStr">
        <is>
          <t>Issuance of common shares for cash</t>
        </is>
      </c>
      <c r="B304" s="4" t="inlineStr">
        <is>
          <t xml:space="preserve"> </t>
        </is>
      </c>
      <c r="C304" s="6" t="n">
        <v>1892065</v>
      </c>
    </row>
    <row r="305">
      <c r="A305" s="4" t="inlineStr">
        <is>
          <t>Revision of Prior Period, Adjustment [Member] | Retained Earnings [Member]</t>
        </is>
      </c>
      <c r="B305" s="4" t="inlineStr">
        <is>
          <t xml:space="preserve"> </t>
        </is>
      </c>
      <c r="C305" s="4" t="inlineStr">
        <is>
          <t xml:space="preserve"> </t>
        </is>
      </c>
    </row>
    <row r="306">
      <c r="A306" s="3" t="inlineStr">
        <is>
          <t>New Accounting Pronouncements or Change in Accounting Principle [Line Items]</t>
        </is>
      </c>
      <c r="B306" s="4" t="inlineStr">
        <is>
          <t xml:space="preserve"> </t>
        </is>
      </c>
      <c r="C306" s="4" t="inlineStr">
        <is>
          <t xml:space="preserve"> </t>
        </is>
      </c>
    </row>
    <row r="307">
      <c r="A307" s="4" t="inlineStr">
        <is>
          <t>Total stockholders equity</t>
        </is>
      </c>
      <c r="B307" s="6" t="n">
        <v>-600000</v>
      </c>
      <c r="C307" s="6" t="n">
        <v>-10993</v>
      </c>
    </row>
    <row r="308">
      <c r="A308" s="4" t="inlineStr">
        <is>
          <t>Net loss</t>
        </is>
      </c>
      <c r="B308" s="6" t="n">
        <v>-589007</v>
      </c>
      <c r="C308" s="6" t="n">
        <v>70807</v>
      </c>
    </row>
    <row r="309">
      <c r="A309" s="4" t="inlineStr">
        <is>
          <t>Beginning balance, value</t>
        </is>
      </c>
      <c r="B309" s="6" t="n">
        <v>-10993</v>
      </c>
      <c r="C309" s="6" t="n">
        <v>-81800</v>
      </c>
    </row>
    <row r="310">
      <c r="A310" s="4" t="inlineStr">
        <is>
          <t>Ending balance, value</t>
        </is>
      </c>
      <c r="B310" s="5" t="n">
        <v>-600000</v>
      </c>
      <c r="C310" s="5" t="n">
        <v>-109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Statement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0</v>
      </c>
      <c r="C4" s="5" t="n">
        <v>0</v>
      </c>
    </row>
    <row r="5">
      <c r="A5" s="4" t="inlineStr">
        <is>
          <t>Cost of goods sold</t>
        </is>
      </c>
      <c r="B5" s="6" t="n">
        <v>0</v>
      </c>
      <c r="C5" s="6" t="n">
        <v>0</v>
      </c>
    </row>
    <row r="6">
      <c r="A6" s="4" t="inlineStr">
        <is>
          <t>Gross profit</t>
        </is>
      </c>
      <c r="B6" s="6" t="n">
        <v>0</v>
      </c>
      <c r="C6" s="6" t="n">
        <v>0</v>
      </c>
    </row>
    <row r="7">
      <c r="A7" s="3" t="inlineStr">
        <is>
          <t>Operating expenses:</t>
        </is>
      </c>
      <c r="B7" s="4" t="inlineStr">
        <is>
          <t xml:space="preserve"> </t>
        </is>
      </c>
      <c r="C7" s="4" t="inlineStr">
        <is>
          <t xml:space="preserve"> </t>
        </is>
      </c>
    </row>
    <row r="8">
      <c r="A8" s="4" t="inlineStr">
        <is>
          <t>Research and development</t>
        </is>
      </c>
      <c r="B8" s="6" t="n">
        <v>0</v>
      </c>
      <c r="C8" s="6" t="n">
        <v>91325</v>
      </c>
    </row>
    <row r="9">
      <c r="A9" s="4" t="inlineStr">
        <is>
          <t>General and administrative</t>
        </is>
      </c>
      <c r="B9" s="6" t="n">
        <v>2377862</v>
      </c>
      <c r="C9" s="6" t="n">
        <v>1079715</v>
      </c>
    </row>
    <row r="10">
      <c r="A10" s="4" t="inlineStr">
        <is>
          <t>Depreciation and amortization</t>
        </is>
      </c>
      <c r="B10" s="6" t="n">
        <v>5600</v>
      </c>
      <c r="C10" s="6" t="n">
        <v>885</v>
      </c>
    </row>
    <row r="11">
      <c r="A11" s="4" t="inlineStr">
        <is>
          <t>Total operating expenses</t>
        </is>
      </c>
      <c r="B11" s="6" t="n">
        <v>2383462</v>
      </c>
      <c r="C11" s="6" t="n">
        <v>1171925</v>
      </c>
    </row>
    <row r="12">
      <c r="A12" s="4" t="inlineStr">
        <is>
          <t>Loss from operations</t>
        </is>
      </c>
      <c r="B12" s="6" t="n">
        <v>-2383462</v>
      </c>
      <c r="C12" s="6" t="n">
        <v>-1171925</v>
      </c>
    </row>
    <row r="13">
      <c r="A13" s="3" t="inlineStr">
        <is>
          <t>Other income:</t>
        </is>
      </c>
      <c r="B13" s="4" t="inlineStr">
        <is>
          <t xml:space="preserve"> </t>
        </is>
      </c>
      <c r="C13" s="4" t="inlineStr">
        <is>
          <t xml:space="preserve"> </t>
        </is>
      </c>
    </row>
    <row r="14">
      <c r="A14" s="4" t="inlineStr">
        <is>
          <t>Interest income</t>
        </is>
      </c>
      <c r="B14" s="6" t="n">
        <v>0</v>
      </c>
      <c r="C14" s="6" t="n">
        <v>148</v>
      </c>
    </row>
    <row r="15">
      <c r="A15" s="4" t="inlineStr">
        <is>
          <t>Total other income</t>
        </is>
      </c>
      <c r="B15" s="6" t="n">
        <v>0</v>
      </c>
      <c r="C15" s="6" t="n">
        <v>148</v>
      </c>
    </row>
    <row r="16">
      <c r="A16" s="4" t="inlineStr">
        <is>
          <t>Net loss before income tax</t>
        </is>
      </c>
      <c r="B16" s="6" t="n">
        <v>-2383462</v>
      </c>
      <c r="C16" s="6" t="n">
        <v>-1171777</v>
      </c>
    </row>
    <row r="17">
      <c r="A17" s="4" t="inlineStr">
        <is>
          <t>Income tax benefit (expense)</t>
        </is>
      </c>
      <c r="B17" s="6" t="n">
        <v>0</v>
      </c>
      <c r="C17" s="6" t="n">
        <v>0</v>
      </c>
    </row>
    <row r="18">
      <c r="A18" s="4" t="inlineStr">
        <is>
          <t>Net loss</t>
        </is>
      </c>
      <c r="B18" s="5" t="n">
        <v>-2383462</v>
      </c>
      <c r="C18" s="5" t="n">
        <v>-11717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 of Operations (Parenthetical)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Earnings Per Share, Diluted</t>
        </is>
      </c>
      <c r="B4" s="7" t="n">
        <v>-0.72</v>
      </c>
      <c r="C4" s="7" t="n">
        <v>-0.29</v>
      </c>
    </row>
    <row r="5">
      <c r="A5" s="4" t="inlineStr">
        <is>
          <t>Weighted Average Number of Shares Outstanding, Diluted</t>
        </is>
      </c>
      <c r="B5" s="6" t="n">
        <v>3307118</v>
      </c>
      <c r="C5" s="6" t="n">
        <v>40512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3" customWidth="1" min="6" max="6"/>
  </cols>
  <sheetData>
    <row r="1">
      <c r="A1" s="1" t="inlineStr">
        <is>
          <t>Statement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5" t="n">
        <v>0</v>
      </c>
      <c r="C2" s="5" t="n">
        <v>40360</v>
      </c>
      <c r="D2" s="5" t="n">
        <v>4257605</v>
      </c>
      <c r="E2" s="5" t="n">
        <v>-377807</v>
      </c>
      <c r="F2" s="5" t="n">
        <v>3920158</v>
      </c>
    </row>
    <row r="3">
      <c r="A3" s="4" t="inlineStr">
        <is>
          <t>Shares, Outstanding, Beginning Balance at Dec. 31, 2021</t>
        </is>
      </c>
      <c r="B3" s="6" t="n">
        <v>0</v>
      </c>
      <c r="C3" s="6" t="n">
        <v>4036000</v>
      </c>
      <c r="D3" s="4" t="inlineStr">
        <is>
          <t xml:space="preserve"> </t>
        </is>
      </c>
      <c r="E3" s="4" t="inlineStr">
        <is>
          <t xml:space="preserve"> </t>
        </is>
      </c>
      <c r="F3" s="4" t="inlineStr">
        <is>
          <t xml:space="preserve"> </t>
        </is>
      </c>
    </row>
    <row r="4">
      <c r="A4" s="4" t="inlineStr">
        <is>
          <t>Issuance of common stock for cash</t>
        </is>
      </c>
      <c r="B4" s="4" t="inlineStr">
        <is>
          <t xml:space="preserve"> </t>
        </is>
      </c>
      <c r="C4" s="5" t="n">
        <v>563</v>
      </c>
      <c r="D4" s="6" t="n">
        <v>449437</v>
      </c>
      <c r="E4" s="4" t="inlineStr">
        <is>
          <t xml:space="preserve"> </t>
        </is>
      </c>
      <c r="F4" s="6" t="n">
        <v>450000</v>
      </c>
    </row>
    <row r="5">
      <c r="A5" s="4" t="inlineStr">
        <is>
          <t>Issuance of common stock for cash, shares</t>
        </is>
      </c>
      <c r="B5" s="4" t="inlineStr">
        <is>
          <t xml:space="preserve"> </t>
        </is>
      </c>
      <c r="C5" s="6" t="n">
        <v>56250</v>
      </c>
      <c r="D5" s="4" t="inlineStr">
        <is>
          <t xml:space="preserve"> </t>
        </is>
      </c>
      <c r="E5" s="4" t="inlineStr">
        <is>
          <t xml:space="preserve"> </t>
        </is>
      </c>
      <c r="F5" s="4" t="inlineStr">
        <is>
          <t xml:space="preserve"> </t>
        </is>
      </c>
    </row>
    <row r="6">
      <c r="A6" s="4" t="inlineStr">
        <is>
          <t>Conversion to preferred shares</t>
        </is>
      </c>
      <c r="B6" s="5" t="n">
        <v>1</v>
      </c>
      <c r="C6" s="5" t="n">
        <v>-7000</v>
      </c>
      <c r="D6" s="6" t="n">
        <v>6999</v>
      </c>
      <c r="E6" s="4" t="inlineStr">
        <is>
          <t xml:space="preserve"> </t>
        </is>
      </c>
      <c r="F6" s="4" t="inlineStr">
        <is>
          <t xml:space="preserve"> </t>
        </is>
      </c>
    </row>
    <row r="7">
      <c r="A7" s="4" t="inlineStr">
        <is>
          <t>Conversion of Stock, Shares Issued</t>
        </is>
      </c>
      <c r="B7" s="6" t="n">
        <v>140</v>
      </c>
      <c r="C7" s="4" t="inlineStr">
        <is>
          <t xml:space="preserve"> </t>
        </is>
      </c>
      <c r="D7" s="4" t="inlineStr">
        <is>
          <t xml:space="preserve"> </t>
        </is>
      </c>
      <c r="E7" s="4" t="inlineStr">
        <is>
          <t xml:space="preserve"> </t>
        </is>
      </c>
      <c r="F7" s="4" t="inlineStr">
        <is>
          <t xml:space="preserve"> </t>
        </is>
      </c>
    </row>
    <row r="8">
      <c r="A8" s="4" t="inlineStr">
        <is>
          <t>Stock converted, shares converted</t>
        </is>
      </c>
      <c r="B8" s="4" t="inlineStr">
        <is>
          <t xml:space="preserve"> </t>
        </is>
      </c>
      <c r="C8" s="6" t="n">
        <v>-700000</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6" t="n">
        <v>-1171777</v>
      </c>
      <c r="F9" s="6" t="n">
        <v>-1171777</v>
      </c>
    </row>
    <row r="10">
      <c r="A10" s="4" t="inlineStr">
        <is>
          <t>Ending balance, value at Dec. 31, 2022</t>
        </is>
      </c>
      <c r="B10" s="5" t="n">
        <v>1</v>
      </c>
      <c r="C10" s="5" t="n">
        <v>33923</v>
      </c>
      <c r="D10" s="6" t="n">
        <v>4714041</v>
      </c>
      <c r="E10" s="6" t="n">
        <v>-1549584</v>
      </c>
      <c r="F10" s="6" t="n">
        <v>3198381</v>
      </c>
    </row>
    <row r="11">
      <c r="A11" s="4" t="inlineStr">
        <is>
          <t>Shares, Outstanding, Ending Balance at Dec. 31, 2022</t>
        </is>
      </c>
      <c r="B11" s="6" t="n">
        <v>140</v>
      </c>
      <c r="C11" s="6" t="n">
        <v>3392250</v>
      </c>
      <c r="D11" s="4" t="inlineStr">
        <is>
          <t xml:space="preserve"> </t>
        </is>
      </c>
      <c r="E11" s="4" t="inlineStr">
        <is>
          <t xml:space="preserve"> </t>
        </is>
      </c>
      <c r="F11" s="4" t="inlineStr">
        <is>
          <t xml:space="preserve"> </t>
        </is>
      </c>
    </row>
    <row r="12">
      <c r="A12" s="4" t="inlineStr">
        <is>
          <t>Conversion to preferred shares</t>
        </is>
      </c>
      <c r="B12" s="5" t="n">
        <v>1</v>
      </c>
      <c r="C12" s="5" t="n">
        <v>-2500</v>
      </c>
      <c r="D12" s="6" t="n">
        <v>2499</v>
      </c>
      <c r="E12" s="4" t="inlineStr">
        <is>
          <t xml:space="preserve"> </t>
        </is>
      </c>
      <c r="F12" s="4" t="inlineStr">
        <is>
          <t xml:space="preserve"> </t>
        </is>
      </c>
    </row>
    <row r="13">
      <c r="A13" s="4" t="inlineStr">
        <is>
          <t>Conversion of Stock, Shares Issued</t>
        </is>
      </c>
      <c r="B13" s="6" t="n">
        <v>50</v>
      </c>
      <c r="C13" s="4" t="inlineStr">
        <is>
          <t xml:space="preserve"> </t>
        </is>
      </c>
      <c r="D13" s="4" t="inlineStr">
        <is>
          <t xml:space="preserve"> </t>
        </is>
      </c>
      <c r="E13" s="4" t="inlineStr">
        <is>
          <t xml:space="preserve"> </t>
        </is>
      </c>
      <c r="F13" s="4" t="inlineStr">
        <is>
          <t xml:space="preserve"> </t>
        </is>
      </c>
    </row>
    <row r="14">
      <c r="A14" s="4" t="inlineStr">
        <is>
          <t>Stock converted, shares converted</t>
        </is>
      </c>
      <c r="B14" s="4" t="inlineStr">
        <is>
          <t xml:space="preserve"> </t>
        </is>
      </c>
      <c r="C14" s="6" t="n">
        <v>-250000</v>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6" t="n">
        <v>-2383462</v>
      </c>
      <c r="F15" s="6" t="n">
        <v>-2383462</v>
      </c>
    </row>
    <row r="16">
      <c r="A16" s="4" t="inlineStr">
        <is>
          <t>Issuance of common shares for services</t>
        </is>
      </c>
      <c r="B16" s="4" t="inlineStr">
        <is>
          <t xml:space="preserve"> </t>
        </is>
      </c>
      <c r="C16" s="5" t="n">
        <v>750</v>
      </c>
      <c r="D16" s="6" t="n">
        <v>599250</v>
      </c>
      <c r="E16" s="4" t="inlineStr">
        <is>
          <t xml:space="preserve"> </t>
        </is>
      </c>
      <c r="F16" s="6" t="n">
        <v>600000</v>
      </c>
    </row>
    <row r="17">
      <c r="A17" s="4" t="inlineStr">
        <is>
          <t>Issuance of common shares for services, shares</t>
        </is>
      </c>
      <c r="B17" s="4" t="inlineStr">
        <is>
          <t xml:space="preserve"> </t>
        </is>
      </c>
      <c r="C17" s="6" t="n">
        <v>75005</v>
      </c>
      <c r="D17" s="4" t="inlineStr">
        <is>
          <t xml:space="preserve"> </t>
        </is>
      </c>
      <c r="E17" s="4" t="inlineStr">
        <is>
          <t xml:space="preserve"> </t>
        </is>
      </c>
      <c r="F17" s="4" t="inlineStr">
        <is>
          <t xml:space="preserve"> </t>
        </is>
      </c>
    </row>
    <row r="18">
      <c r="A18" s="4" t="inlineStr">
        <is>
          <t>Ending balance, value at Dec. 31, 2023</t>
        </is>
      </c>
      <c r="B18" s="5" t="n">
        <v>2</v>
      </c>
      <c r="C18" s="5" t="n">
        <v>32173</v>
      </c>
      <c r="D18" s="5" t="n">
        <v>5315790</v>
      </c>
      <c r="E18" s="5" t="n">
        <v>-3933046</v>
      </c>
      <c r="F18" s="5" t="n">
        <v>1414919</v>
      </c>
    </row>
    <row r="19">
      <c r="A19" s="4" t="inlineStr">
        <is>
          <t>Shares, Outstanding, Ending Balance at Dec. 31, 2023</t>
        </is>
      </c>
      <c r="B19" s="6" t="n">
        <v>190</v>
      </c>
      <c r="C19" s="6" t="n">
        <v>3217255</v>
      </c>
      <c r="D19" s="4" t="inlineStr">
        <is>
          <t xml:space="preserve"> </t>
        </is>
      </c>
      <c r="E19" s="4" t="inlineStr">
        <is>
          <t xml:space="preserve"> </t>
        </is>
      </c>
      <c r="F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383462</v>
      </c>
      <c r="C4" s="5" t="n">
        <v>-1171777</v>
      </c>
    </row>
    <row r="5">
      <c r="A5" s="4" t="inlineStr">
        <is>
          <t>Depreciation</t>
        </is>
      </c>
      <c r="B5" s="6" t="n">
        <v>5600</v>
      </c>
      <c r="C5" s="6" t="n">
        <v>885</v>
      </c>
    </row>
    <row r="6">
      <c r="A6" s="4" t="inlineStr">
        <is>
          <t>Stock compensation expense</t>
        </is>
      </c>
      <c r="B6" s="6" t="n">
        <v>600000</v>
      </c>
      <c r="C6" s="6" t="n">
        <v>0</v>
      </c>
    </row>
    <row r="7">
      <c r="A7" s="3" t="inlineStr">
        <is>
          <t>Change in assets and liabilities:</t>
        </is>
      </c>
      <c r="B7" s="4" t="inlineStr">
        <is>
          <t xml:space="preserve"> </t>
        </is>
      </c>
      <c r="C7" s="4" t="inlineStr">
        <is>
          <t xml:space="preserve"> </t>
        </is>
      </c>
    </row>
    <row r="8">
      <c r="A8" s="4" t="inlineStr">
        <is>
          <t>Accounts receivable</t>
        </is>
      </c>
      <c r="B8" s="6" t="n">
        <v>0</v>
      </c>
      <c r="C8" s="6" t="n">
        <v>945</v>
      </c>
    </row>
    <row r="9">
      <c r="A9" s="4" t="inlineStr">
        <is>
          <t>Other assets</t>
        </is>
      </c>
      <c r="B9" s="6" t="n">
        <v>18744</v>
      </c>
      <c r="C9" s="6" t="n">
        <v>-139375</v>
      </c>
    </row>
    <row r="10">
      <c r="A10" s="4" t="inlineStr">
        <is>
          <t>Accounts payable and accrued expenses</t>
        </is>
      </c>
      <c r="B10" s="6" t="n">
        <v>-17434</v>
      </c>
      <c r="C10" s="6" t="n">
        <v>120131</v>
      </c>
    </row>
    <row r="11">
      <c r="A11" s="4" t="inlineStr">
        <is>
          <t>Net cash used in operating activities</t>
        </is>
      </c>
      <c r="B11" s="6" t="n">
        <v>-1776552</v>
      </c>
      <c r="C11" s="6" t="n">
        <v>-1189191</v>
      </c>
    </row>
    <row r="12">
      <c r="A12" s="3" t="inlineStr">
        <is>
          <t>Cash flows from investing activities</t>
        </is>
      </c>
      <c r="B12" s="4" t="inlineStr">
        <is>
          <t xml:space="preserve"> </t>
        </is>
      </c>
      <c r="C12" s="4" t="inlineStr">
        <is>
          <t xml:space="preserve"> </t>
        </is>
      </c>
    </row>
    <row r="13">
      <c r="A13" s="4" t="inlineStr">
        <is>
          <t>Related party receivable</t>
        </is>
      </c>
      <c r="B13" s="6" t="n">
        <v>0</v>
      </c>
      <c r="C13" s="6" t="n">
        <v>45222</v>
      </c>
    </row>
    <row r="14">
      <c r="A14" s="4" t="inlineStr">
        <is>
          <t>Purchases of property and equipment</t>
        </is>
      </c>
      <c r="B14" s="6" t="n">
        <v>-3164</v>
      </c>
      <c r="C14" s="6" t="n">
        <v>-4575</v>
      </c>
    </row>
    <row r="15">
      <c r="A15" s="4" t="inlineStr">
        <is>
          <t>Net cash provided by (used in) investing activities</t>
        </is>
      </c>
      <c r="B15" s="6" t="n">
        <v>-3164</v>
      </c>
      <c r="C15" s="6" t="n">
        <v>40647</v>
      </c>
    </row>
    <row r="16">
      <c r="A16" s="3" t="inlineStr">
        <is>
          <t>Cash flows from financing activities:</t>
        </is>
      </c>
      <c r="B16" s="4" t="inlineStr">
        <is>
          <t xml:space="preserve"> </t>
        </is>
      </c>
      <c r="C16" s="4" t="inlineStr">
        <is>
          <t xml:space="preserve"> </t>
        </is>
      </c>
    </row>
    <row r="17">
      <c r="A17" s="4" t="inlineStr">
        <is>
          <t>Proceeds from common stock receivable</t>
        </is>
      </c>
      <c r="B17" s="6" t="n">
        <v>0</v>
      </c>
      <c r="C17" s="6" t="n">
        <v>99900</v>
      </c>
    </row>
    <row r="18">
      <c r="A18" s="4" t="inlineStr">
        <is>
          <t>Issuance of common stock</t>
        </is>
      </c>
      <c r="B18" s="6" t="n">
        <v>0</v>
      </c>
      <c r="C18" s="6" t="n">
        <v>450000</v>
      </c>
    </row>
    <row r="19">
      <c r="A19" s="4" t="inlineStr">
        <is>
          <t>Deferred offering costs</t>
        </is>
      </c>
      <c r="B19" s="6" t="n">
        <v>-424933</v>
      </c>
      <c r="C19" s="6" t="n">
        <v>-87825</v>
      </c>
    </row>
    <row r="20">
      <c r="A20" s="4" t="inlineStr">
        <is>
          <t>Net cash provided by (used in) financing activities</t>
        </is>
      </c>
      <c r="B20" s="6" t="n">
        <v>-424933</v>
      </c>
      <c r="C20" s="6" t="n">
        <v>462075</v>
      </c>
    </row>
    <row r="21">
      <c r="A21" s="4" t="inlineStr">
        <is>
          <t>Net increase (decrease) in cash</t>
        </is>
      </c>
      <c r="B21" s="6" t="n">
        <v>-2204649</v>
      </c>
      <c r="C21" s="6" t="n">
        <v>-686469</v>
      </c>
    </row>
    <row r="22">
      <c r="A22" s="4" t="inlineStr">
        <is>
          <t>Cash, beginning of year</t>
        </is>
      </c>
      <c r="B22" s="6" t="n">
        <v>3099422</v>
      </c>
      <c r="C22" s="6" t="n">
        <v>3785891</v>
      </c>
    </row>
    <row r="23">
      <c r="A23" s="4" t="inlineStr">
        <is>
          <t>Cash, end of year</t>
        </is>
      </c>
      <c r="B23" s="6" t="n">
        <v>894773</v>
      </c>
      <c r="C23" s="6" t="n">
        <v>3099422</v>
      </c>
    </row>
    <row r="24">
      <c r="A24" s="3" t="inlineStr">
        <is>
          <t>Supplemental disclosures of cash flow information:</t>
        </is>
      </c>
      <c r="B24" s="4" t="inlineStr">
        <is>
          <t xml:space="preserve"> </t>
        </is>
      </c>
      <c r="C24" s="4" t="inlineStr">
        <is>
          <t xml:space="preserve"> </t>
        </is>
      </c>
    </row>
    <row r="25">
      <c r="A25" s="4" t="inlineStr">
        <is>
          <t>Cash paid for interest</t>
        </is>
      </c>
      <c r="B25" s="6" t="n">
        <v>0</v>
      </c>
      <c r="C25" s="6" t="n">
        <v>0</v>
      </c>
    </row>
    <row r="26">
      <c r="A26" s="4" t="inlineStr">
        <is>
          <t>Cash paid for income tax</t>
        </is>
      </c>
      <c r="B26" s="5" t="n">
        <v>0</v>
      </c>
      <c r="C26"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2383462</v>
      </c>
      <c r="C4" s="5" t="n">
        <v>-11717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Unusual Machines, Inc. (“the Company”)
is a Nevada corporation engaged in the commercial drone industry. The Company was a Puerto Rican corporation when it closed its IPO, as
defined below. On April 22, 2024, the Company reincorporated as a Nevada corporation. On February 16, 2024, the Company closed its
Initial Public Offering (the “IPO”) of 1,250,000 shares of common stock at a public offering price of $4.00 per share (“IPO
Price”). The shares are traded on NYSE American. Simultaneous with the closing of the IPO, the Company acquired Fat Shark Holdings
Ltd. (“Fat Shark”) and Rotor Riot, LLC (“Rotor Riot”) from Red Cat Holdings, Inc. (“Red Cat”). See
Note 8 for additional detai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22:42Z</dcterms:created>
  <dcterms:modified xmlns:dcterms="http://purl.org/dc/terms/" xmlns:xsi="http://www.w3.org/2001/XMLSchema-instance" xsi:type="dcterms:W3CDTF">2024-08-09T20:22:42Z</dcterms:modified>
</cp:coreProperties>
</file>